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UMMARY OF SIGNIFICANT ACCOUNTI" sheetId="8" r:id="rId8"/>
    <s:sheet name="MARKETABLE SECURITIES" sheetId="9" r:id="rId9"/>
    <s:sheet name="LONG-TERM DEBT - MORTGAGE" sheetId="10" r:id="rId10"/>
    <s:sheet name="INCOME TAXES" sheetId="11" r:id="rId11"/>
    <s:sheet name="LEASES" sheetId="12" r:id="rId12"/>
    <s:sheet name="RENTAL INCOME" sheetId="13" r:id="rId13"/>
    <s:sheet name="PAYROLL AND OTHER ACCRUED LIABI" sheetId="14" r:id="rId14"/>
    <s:sheet name="EMPLOYEES' RETIREMENT PLANS" sheetId="15" r:id="rId15"/>
    <s:sheet name="CASH FLOW INFORMATION" sheetId="16" r:id="rId16"/>
    <s:sheet name="FINANCIAL INSTRUMENTS AND CREDI" sheetId="17" r:id="rId17"/>
    <s:sheet name="DEFERRED CHARGES" sheetId="18" r:id="rId18"/>
    <s:sheet name="CAPITALIZATION" sheetId="19" r:id="rId19"/>
    <s:sheet name="NOTE PAYABLE" sheetId="20" r:id="rId20"/>
    <s:sheet name="ACCUMULATED OTHER COMPREHENSIVE" sheetId="21" r:id="rId21"/>
    <s:sheet name="ENTRY INTO A MATERIAL DEFINITIV" sheetId="22" r:id="rId22"/>
    <s:sheet name="CONTINGENCIES" sheetId="23" r:id="rId23"/>
    <s:sheet name="CHANGE IN ACCOUNTING POLICIES" sheetId="24" r:id="rId24"/>
    <s:sheet name="SUBSEQUENT EVENT" sheetId="25" r:id="rId25"/>
    <s:sheet name="VALUATION AND QUALIFYING ACCOUN" sheetId="26" r:id="rId26"/>
    <s:sheet name="REAL ESTATE AND ACCUMULATED DEP" sheetId="27" r:id="rId27"/>
    <s:sheet name="SUMMARY OF SIGNIFICANT ACCOUN28" sheetId="28" r:id="rId28"/>
    <s:sheet name="SUMMARY OF SIGNIFICANT ACCOUN29" sheetId="29" r:id="rId29"/>
    <s:sheet name="MARKETABLE SECURITIES (Tables)" sheetId="30" r:id="rId30"/>
    <s:sheet name="LONG-TERM DEBT - MORTGAGE (Tabl" sheetId="31" r:id="rId31"/>
    <s:sheet name="INCOME TAXES (Tables)" sheetId="32" r:id="rId32"/>
    <s:sheet name="LEASES (Tables)" sheetId="33" r:id="rId33"/>
    <s:sheet name="RENTAL INCOME (Tables)" sheetId="34" r:id="rId34"/>
    <s:sheet name="PAYROLL AND OTHER ACCRUED LIA35" sheetId="35" r:id="rId35"/>
    <s:sheet name="CASH FLOW INFORMATION (Tables)" sheetId="36" r:id="rId36"/>
    <s:sheet name="FINANCIAL INSTRUMENTS AND CRE37" sheetId="37" r:id="rId37"/>
    <s:sheet name="DEFERRED CHARGES (Tables)" sheetId="38" r:id="rId38"/>
    <s:sheet name="ACCUMULATED OTHER COMPREHENSI39" sheetId="39" r:id="rId39"/>
    <s:sheet name="CHANGE IN ACCOUNTING POLICIES (" sheetId="40" r:id="rId40"/>
    <s:sheet name="SUMMARY OF SIGNIFICANT ACCOUN41" sheetId="41" r:id="rId41"/>
    <s:sheet name="SUMMARY OF SIGNIFICANT ACCOUN42" sheetId="42" r:id="rId42"/>
    <s:sheet name="SUMMARY OF SIGNIFICANT ACCOUN43" sheetId="43" r:id="rId43"/>
    <s:sheet name="SUMMARY OF SIGNIFICANT ACCOUN44" sheetId="44" r:id="rId44"/>
    <s:sheet name="MARKETABLE SECURITIES (Schedule" sheetId="45" r:id="rId45"/>
    <s:sheet name="Marketable Securities (Schedu46" sheetId="46" r:id="rId46"/>
    <s:sheet name="MARKETABLE SECURITIES (Schedu47" sheetId="47" r:id="rId47"/>
    <s:sheet name="LONG-TERM DEBT - MORTGAGE (Sche" sheetId="48" r:id="rId48"/>
    <s:sheet name="LONG-TERM DEBT - MORTGAGE (Narr" sheetId="49" r:id="rId49"/>
    <s:sheet name="INCOME TAXES (Schedule of incom" sheetId="50" r:id="rId50"/>
    <s:sheet name="INCOME TAXES (Schedule of effec" sheetId="51" r:id="rId51"/>
    <s:sheet name="INCOME TAXES (Narrative) (Detai" sheetId="52" r:id="rId52"/>
    <s:sheet name="INCOME TAXES (Schedule of defer" sheetId="53" r:id="rId53"/>
    <s:sheet name="INCOME TAXES (Components of def" sheetId="54" r:id="rId54"/>
    <s:sheet name="LEASES (Schedule of rental expe" sheetId="55" r:id="rId55"/>
    <s:sheet name="LEASES (Narrative) (Details)" sheetId="56" r:id="rId56"/>
    <s:sheet name="LEASES (Schedule of future mini" sheetId="57" r:id="rId57"/>
    <s:sheet name="RENTAL INCOME (Schedule of rent" sheetId="58" r:id="rId58"/>
    <s:sheet name="RENTAL INCOME (Schedule of futu" sheetId="59" r:id="rId59"/>
    <s:sheet name="PAYROLL AND OTHER ACCRUED LIA60" sheetId="60" r:id="rId60"/>
    <s:sheet name="EMPLOYEES' RETIREMENT PLANS (De" sheetId="61" r:id="rId61"/>
    <s:sheet name="CASH FLOW INFORMATION (Details)" sheetId="62" r:id="rId62"/>
    <s:sheet name="FINANCIAL INSTRUMENTS AND CRE63" sheetId="63" r:id="rId63"/>
    <s:sheet name="FINANCIAL INSTRUMENTS AND CRE64" sheetId="64" r:id="rId64"/>
    <s:sheet name="DEFERRED CHARGES (Schedule of d" sheetId="65" r:id="rId65"/>
    <s:sheet name="DEFERRED CHARGES (Schedule of e" sheetId="66" r:id="rId66"/>
    <s:sheet name="DEFERRED CHARGES (Narrative) (D" sheetId="67" r:id="rId67"/>
    <s:sheet name="CAPITALIZATION (Details)" sheetId="68" r:id="rId68"/>
    <s:sheet name="NOTE PAYABLE (Details)" sheetId="69" r:id="rId69"/>
    <s:sheet name="ACCUMULATED OTHER COMPREHENSI70" sheetId="70" r:id="rId70"/>
    <s:sheet name="ENTRY INTO A MATERIAL DEFINIT71" sheetId="71" r:id="rId71"/>
    <s:sheet name="CONTINGENCIES (Details)" sheetId="72" r:id="rId72"/>
    <s:sheet name="CHANGE IN ACCOUNTING POLICIES73" sheetId="73" r:id="rId73"/>
    <s:sheet name="SUBSEQUENT EVENT (Details)" sheetId="74" r:id="rId74"/>
    <s:sheet name="VALUATION AND QUALIFYING ACCO75" sheetId="75" r:id="rId75"/>
    <s:sheet name="REAL ESTATE AND ACCUMULATED D76" sheetId="76" r:id="rId76"/>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Jul. 31, 2016</t>
  </si>
  <si>
    <t>Sep. 02, 2016</t>
  </si>
  <si>
    <t>Jan. 31, 2016</t>
  </si>
  <si>
    <t>Document And Entity Information [Abstract]</t>
  </si>
  <si>
    <t>Entity Registrant Name</t>
  </si>
  <si>
    <t>MAYS J W INC</t>
  </si>
  <si>
    <t>Entity Central Index Key</t>
  </si>
  <si>
    <t>Current Fiscal Year End Date</t>
  </si>
  <si>
    <t>--07-31</t>
  </si>
  <si>
    <t>Entity Filer Category</t>
  </si>
  <si>
    <t>Smaller Reporting Company</t>
  </si>
  <si>
    <t>Trading Symbol</t>
  </si>
  <si>
    <t>mays</t>
  </si>
  <si>
    <t>Entity Common Stock, Shares Outstanding</t>
  </si>
  <si>
    <t>Document Type</t>
  </si>
  <si>
    <t>10-K</t>
  </si>
  <si>
    <t>Amendment Flag</t>
  </si>
  <si>
    <t>false</t>
  </si>
  <si>
    <t>Document Period End Date</t>
  </si>
  <si>
    <t>Jul.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l. 31, 2015</t>
  </si>
  <si>
    <t>Property and Equipment-at cost (Notes 1, 3, 4, 15 and 16):</t>
  </si>
  <si>
    <t>Buildings and improvements</t>
  </si>
  <si>
    <t>Improvements to leased property</t>
  </si>
  <si>
    <t>Fixtures and equipment</t>
  </si>
  <si>
    <t>Land</t>
  </si>
  <si>
    <t>Other</t>
  </si>
  <si>
    <t>Construction in progress</t>
  </si>
  <si>
    <t>Property, Plant and Equipment, Gross</t>
  </si>
  <si>
    <t>Less accumulated depreciation and amortization</t>
  </si>
  <si>
    <t>Property and equipment-net</t>
  </si>
  <si>
    <t>Current Assets:</t>
  </si>
  <si>
    <t>Cash and cash equivalents (Notes 9 and 10)</t>
  </si>
  <si>
    <t>Receivables (Notes 1, 6 and 10)</t>
  </si>
  <si>
    <t>Income taxes refundable</t>
  </si>
  <si>
    <t>Security deposits</t>
  </si>
  <si>
    <t xml:space="preserve"> </t>
  </si>
  <si>
    <t>Prepaid expenses</t>
  </si>
  <si>
    <t>Total current assets</t>
  </si>
  <si>
    <t>Other Assets:</t>
  </si>
  <si>
    <t>Deferred charges (Notes 1, 11 and 17)</t>
  </si>
  <si>
    <t>Less accumulated amortization (Notes 1, 11 and 17)</t>
  </si>
  <si>
    <t>Net</t>
  </si>
  <si>
    <t>Unbilled receivables (Notes 1, 4, 6 and 10)</t>
  </si>
  <si>
    <t>Marketable securities (Notes 1, 2, 10 and 14)</t>
  </si>
  <si>
    <t>Total other assets</t>
  </si>
  <si>
    <t>TOTAL ASSETS</t>
  </si>
  <si>
    <t>Long-Term Liabilities:</t>
  </si>
  <si>
    <t>Mortgage and term loan payable, net (Notes 3, 10 and 17)</t>
  </si>
  <si>
    <t>Note payable - related party (Notes 10 and 13)</t>
  </si>
  <si>
    <t>Security deposits payable (Note 10)</t>
  </si>
  <si>
    <t>Payroll and other accrued liabilities (Notes 1, 5 and 7)</t>
  </si>
  <si>
    <t>Deferred revenue (Note 15)</t>
  </si>
  <si>
    <t>Deferred income taxes (Notes 1, 4 and 17)</t>
  </si>
  <si>
    <t>Total long-term liabilities</t>
  </si>
  <si>
    <t>Current Liabilities:</t>
  </si>
  <si>
    <t>Accounts payable</t>
  </si>
  <si>
    <t>Other taxes payable</t>
  </si>
  <si>
    <t>Current portion of long-term debt (Notes 3, 10 and 17)</t>
  </si>
  <si>
    <t>Current portion of security deposits payable (Note 10)</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36,000 at July 31, 2016 and $101,000 at July 31, 2015 (Notes 1, 4, 10 and 14)</t>
  </si>
  <si>
    <t>Retained earnings</t>
  </si>
  <si>
    <t>Stockholders' Equity before Treasury Stock</t>
  </si>
  <si>
    <t>Less common stock held in treasury, at cost - 162,517 shares at July 31, 2016 and July 31, 2015 (Note 12)</t>
  </si>
  <si>
    <t>Total shareholders' equity</t>
  </si>
  <si>
    <t>Commitments (Notes 5 and 6) and Contingencies (Notes 8 and 16)</t>
  </si>
  <si>
    <t>TOTAL LIABILITIES AND SHAREHOLDERS' EQUITY</t>
  </si>
  <si>
    <t>CONSOLIDATED BALANCE SHEETS (Parenthetical) - USD ($)</t>
  </si>
  <si>
    <t>Common stock, par value</t>
  </si>
  <si>
    <t>Common stock, shares authorized</t>
  </si>
  <si>
    <t>Common stock, shares issued</t>
  </si>
  <si>
    <t>Treasury stock, shares</t>
  </si>
  <si>
    <t>Unrealized Gain on Available-for-sale Securities - Net of Deferred Taxes [Member]</t>
  </si>
  <si>
    <t>Unrealized gain (loss) on available-for-sale securities, deferred taxes (benefit)</t>
  </si>
  <si>
    <t>CONSOLIDATED STATEMENTS OF INCOME AND RETAINED EARNINGS - USD ($)</t>
  </si>
  <si>
    <t>Jul. 31, 2014</t>
  </si>
  <si>
    <t>Revenues</t>
  </si>
  <si>
    <t>Rental income (Notes 1, 6 and 18)</t>
  </si>
  <si>
    <t>Recovery of real estate taxes</t>
  </si>
  <si>
    <t>Revenue to temporarily vacate lease (Note 15)</t>
  </si>
  <si>
    <t>Total revenues</t>
  </si>
  <si>
    <t>Expenses</t>
  </si>
  <si>
    <t>Real estate operating expenses (Note 5)</t>
  </si>
  <si>
    <t>Administrative and general expenses</t>
  </si>
  <si>
    <t>Depreciation and amortization (Note 1)</t>
  </si>
  <si>
    <t>(Gain) loss on disposition of property and equipment</t>
  </si>
  <si>
    <t>Total expenses</t>
  </si>
  <si>
    <t>Income before investment income, interest expense and income taxes</t>
  </si>
  <si>
    <t>Investment income and interest expense:</t>
  </si>
  <si>
    <t>Investment income (Notes 1 and 2)</t>
  </si>
  <si>
    <t>Interest expense (Notes 3, 9 and 13)</t>
  </si>
  <si>
    <t>Total investment income and interest expense:</t>
  </si>
  <si>
    <t>Income before income taxes</t>
  </si>
  <si>
    <t>Income taxes provided (Notes 1 and 4)</t>
  </si>
  <si>
    <t>Net income</t>
  </si>
  <si>
    <t>Retained earnings, beginning of year</t>
  </si>
  <si>
    <t>Retained earnings, end of year</t>
  </si>
  <si>
    <t>Income per common share (Note 1)</t>
  </si>
  <si>
    <t>Dividends per share</t>
  </si>
  <si>
    <t>Average common shares outstanding (Note 1)</t>
  </si>
  <si>
    <t>CONSOLIDATED STATEMENTS OF COMPREHENSIVE INCOME - USD ($)</t>
  </si>
  <si>
    <t>Statement of Comprehensive Income [Abstract]</t>
  </si>
  <si>
    <t>Unrealized gain on available-for-sale securities:</t>
  </si>
  <si>
    <t>Unrealized holding gains arising during the period net of taxes (benefit) of $43,000, ($6,000) and $26,000 for the fiscal years 2016, 2015 and 2014, respectively (Note 14)</t>
  </si>
  <si>
    <t>Reclassification adjustment for net (losses) included in net income, net of taxes of ($8,000) for the year ended July 31, 2016 and ($69,000) for the year ended July 31, 2014 (Note 14)</t>
  </si>
  <si>
    <t>Unrealized gain (loss) on available-for-sale securities, net of taxes</t>
  </si>
  <si>
    <t>Comprehensive income</t>
  </si>
  <si>
    <t>CONSOLIDATED STATEMENTS OF COMPREHENSIVE INCOME (Parenthetical) - USD ($)</t>
  </si>
  <si>
    <t>Unrealized holding gains arising during the period, tax</t>
  </si>
  <si>
    <t>Reclassification adjustment for net gains included in net income, tax</t>
  </si>
  <si>
    <t>CONSOLIDATED STATEMENTS OF CASH FLOWS - USD ($)</t>
  </si>
  <si>
    <t>Cash Flows From Operating Activities</t>
  </si>
  <si>
    <t>Adjustments to reconcile net income to net cash provided by operating activities:</t>
  </si>
  <si>
    <t>Deferred income taxes</t>
  </si>
  <si>
    <t>Deferred revenue</t>
  </si>
  <si>
    <t>Realized (gain) loss on sale of marketable securities</t>
  </si>
  <si>
    <t>Depreciation and amortization</t>
  </si>
  <si>
    <t>Amortization of deferred charges</t>
  </si>
  <si>
    <t>Amortization of deferred finance costs</t>
  </si>
  <si>
    <t>Other assets - deferred charges</t>
  </si>
  <si>
    <t>- unbilled receivables</t>
  </si>
  <si>
    <t>- unbilled receivable - bad debts</t>
  </si>
  <si>
    <t>- receivables</t>
  </si>
  <si>
    <t>Changes in:</t>
  </si>
  <si>
    <t>Receivables</t>
  </si>
  <si>
    <t>Receivable to temporarily vacate lease</t>
  </si>
  <si>
    <t>Payroll and other accrued liabilities</t>
  </si>
  <si>
    <t>Net cash provided by operating activities</t>
  </si>
  <si>
    <t>Cash Flows From Investing Activities</t>
  </si>
  <si>
    <t>Acquisition of property and equipment</t>
  </si>
  <si>
    <t>Marketable securities:</t>
  </si>
  <si>
    <t>Receipts from sales or maturities</t>
  </si>
  <si>
    <t>Payments for purchases</t>
  </si>
  <si>
    <t>Net cash (used) by investing activities</t>
  </si>
  <si>
    <t>Cash Flows From Financing Activities</t>
  </si>
  <si>
    <t>Increase (decrease) - security deposits payable</t>
  </si>
  <si>
    <t>Borrowings - mortgage debt</t>
  </si>
  <si>
    <t>Payments - mortgage and other debt payments</t>
  </si>
  <si>
    <t>Net cash provided (used) by financing activities</t>
  </si>
  <si>
    <t>Net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Consolidation The consolidated financial
statements include the accounts of the Company, a New York corporation and its
subsidiaries (J. W. M. Realty Corp. and Dutchess Mall Sewage Plant, Inc.), which
are wholly-owned. Material intercompany items have been eliminated in
consolidation.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Rental
Income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two leases
and the modification without extension of a third lease, the Company recorded a
bad debt expense of $66,265 for the year ended July 31, 2014, which is included
in administrative and general expenses. 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6 and 2015, there were no impairments of its property and
equipment. 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 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 which currently are not deductible for tax
purposes. Deferred tax liabilities result principally from temporary differences
in the recognition of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6, 2015 and 2014. Marketable
Securities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three years ended July 31, 2016.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6 and 2015.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6 Level 1 Level
2 Level
3 July 31,
2015 Level 1 Level
2 Level
3
Assets:
Marketable securities -
available-for-sale $ 2,062,205 $ 2,062,205 $ $ $ 1,461,504 $ 1,461,504 $ $ Fair Value of
Investments in Entities that Use NAV The following table
summarizes investments measured at fair value based on NAV per share as of July
31, 2016 and 2015, respectively.
Unfunded Redemption Frequency
July 31, 2016 Fair
Value Commitments (if currently
eligible) Redemption Notice
Period
First Eagle Global CL I $ 296,220 n/a Daily None
Parnasus Core Equity Investor CL $ 398,379 n/a Daily None
Unfunded Redemption Frequency
July 31, 2015 Fair
Value Commitments (if currently
eligible) Redemption Notice
Period
First Eagle Global CL I $ 271,462 n/a Daily None
Parnasus Core Equity Investor CL $ 305,626 n/a Daily None
Columbia Flexible CAP Income CI A $ 271,076 n/a Daily None Reclassifications: The consolidated financial
statements for prior years reflect certain reclassifications to conform with
classifications adopted in 2016. These reclassifications have no effect on net
income or loss as previously reported. Implementation of new
accounting standards: In April 2014, the
Financial Accounting Standards Board (FASB) issued Accounting Standards Update
(ASU) 2014-08, Presentation of Financial Statements and Property, Plant, and
Equipment: Reporting Discontinued Operations and Disclosures of Disposals of
Components of an Entity.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for individually significant components that do not
meet the definition of discontinued operations. The Company adopted ASU 2014-08
in the fourth quarter of fiscal year ended July 31, 2016. The adoption of this
standard did not have a significant impact on the consolidated financial
statements. In January 2015, the FASB
issued ASU 2015-01, Income Statement  Extraordinary and Unusual Items:
Simplifying Income Statement Presentation by Eliminating the Concept of
Extraordinary Items. Under ASU 2015-01, all transactions will be treated as
ordinary and usual revenues or expenses in the presentation of operating
results. The criteria for special presentation of an item as extraordinary has
been removed from accounting standards. The Company adopted ASU 2015-01 in the
fourth quarter of fiscal year ended July 31, 2016. The adoption of this standard
did not have a significant impact on the consolidated financial
statements. In April 2015, the FASB
issued ASU 2015-03, Interest  Imputation of Interest: Simplifying the
Presentation of Debt Issuance Costs. The Company adopted ASU 2015-03 in the
fourth quarter of fiscal year ended July 31, 2016 and applied retroactively to
July 31, 2015. The adoption of this standard caused a reclassification in the
consolidated balance sheet for 2015 whereby deferred financing costs which were
presented as deferred charges are now presented as a direct deduction from the
carrying amount of debt liability, consistent with debt discounts or premiums.
The adoption of this standard did not have any impact on the consolidated
statements of income and retained earnings, comprehensive income, or cash
flows. In May 2015, the FASB
issued ASU 2015-07, Fair Value Measurement: Disclosures for Investments in
Certain Entities That Calculate Net Asset Value per Share (or Equivalent). The
Company applied ASU 2015-07 in the fourth quarter of the fiscal year ended July
31, 2016 and applied retroactively to July 31, 2015. The standard removes the
requirement to categorize investments measured at Net Asset Value which are
redeemable with the investee at a future date (including periodic redemption
dates) within the fair value hierarchy. The adoption of this standard did not
have any impact on the consolidated financial statements. In November 2015, the FASB
issued ASU 2015-17, Balance Sheet Classification of Deferred Taxes. The
Company applied ASU 2015-17 in the fourth quarter of the fiscal year ended July
31, 2016 and applied retroactively to July 31, 2015. The adoption of this
standard caused a reclassification in the consolidated balance sheet for 2015
whereby all deferred taxes are classified as noncurrent in a classified balance
sheet. In addition, the deferred tax assets and liabilities for each taxing jurisdiction are presented net on the balance sheet. The adoption of this standard did not have any impact on the consolidated
statements of income and retained earnings, comprehensive income, or cash
flows. Recently issued
accounting standards not yet adopted: In May 2014, the FASB
issued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e update on August 1, 2018 is not expected to have a
significant impact on our consolidated financial statements. In March 2016, the FASB
issued ASU No. 2016-08,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2016-08, ASU
2016-10 and ASU 2016-12 have the same effective date and transition requirements
as ASU 2014-09. The Company is currently evaluating the impact of the adoption
of the new standard on its consolidated financial statements and related
disclosures. In February 2016, the FASB
issued ASU 2016-02, Leases. ASU 2016-02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August 1, 2019. Early adoption is
permitted. The Company is currently evaluating the impact of the adoption of the
new standard on its consolidated financial statements and related
disclosures.</t>
  </si>
  <si>
    <t>MARKETABLE SECURITIES</t>
  </si>
  <si>
    <t>Investments, Debt and Equity Securities [Abstract]</t>
  </si>
  <si>
    <t>2. MARKETABLE
SECURITIES: As of July 31, 2016 and
2015, the Companys marketable securities were classified as follows:
July 31, 2016 July 31, 2015
Gross Gross Gross Gross
Unrealized Unrealized Fair Unrealized Unrealized Fair
Cost Gains Losses Value Cost Gains Losses Value
Non-current:
Available-for-sale:
Mutual
funds $ 551,573 $ 143,026 $  $ 694,599 $ 719,245 $ 131,639 $ 2,720 $ 848,164
Corporate
equity
securities 1,110,091 258,869 1,354 1,367,606 445,227 168,113  613,340
$ 1,661,664 $ 401,895 $ 1,354 $ 2,062,205 $ 1,164,472 $ 299,752 $ 2,720 $ 1,461,504 The Companys debt and
equity securities, gross unrealized losses and fair value, aggregated by
investment category and length of time that the investment securities have been
in a continuous unrealized loss position at July 31, 2016 are as
follows:
July 31,
2016 July 31,
2015
Less Than Less Than
Fair
Value 12
Months Fair
Value 12
Months
Corporate equity securities $ 120,288 $ 1,354 $  $ 
Mutual funds   271,076 2,720
$ 120,288 $ 1,354 $ 271,076 $ 2,720 Investment income for the
years ended July 31, 2016, 2015 and 2014 consists of the following:
2016 2015 2014
Interest income $ 8,422 $ 3,097 $ 2,557
Dividend income 54,526 41,666 46,884
Gain (loss) on sale of marketable
securities (36,999 ) 6,455 182,870
Total $ 25,949 $ 51,218 $ 232,311</t>
  </si>
  <si>
    <t>LONG-TERM DEBT - MORTGAGE</t>
  </si>
  <si>
    <t>LONG-TERM DEBT - MORTGAGES AND TERM LOAN [Abstract]</t>
  </si>
  <si>
    <t>3. LONG-TERM
DEBTMORTGAGE:
July 31,
2016 July 31,
2015
Current
Annual Final Due Due Due Due
Interest Payment Within After Within After
Rate Date One
Year One
Year One
Year One
Year
Mortgage:
Bond
St. building, Brooklyn, NY 3.54% 2/1/2020 $ 156,846 $ 5,629,679 $ 150,763 $ 5,786,525
Less:
Deferred financing costs 22,877 57,202 22,872 80,079
Total $ 133,969 $ 5,572,477 $ 127,891 $ 5,706,446 The Company, on August 19,
2004, closed a loan with a bank for a $12,000,000 multiple draw term loan. The
loan consisted of: a) a permanent, first mortgage loan to refinance an existing
first mortgage loan affecting the Fishkill, New York property, which matured on
July 1, 2004 (the First Permanent Loan), b) a permanent subordinate mortgage
loan in the amount of $1,870,000 (the Second Permanent Loan), and c) multiple,
successively subordinate loans in the amount $8,295,274 (Subordinate Building
Loans). The Company, in February 2008, converted the loan totaling $12,000,000
to a seven (7) year permanent mortgage loan. The interest rate on conversion was
6.98%. On January 9, 2015, the Company refinanced the loan for $6,000,000,
which included the outstanding balance as of January 2015 in the amount of
$5,347,726 and an additional borrowing of $652,274. The loan is for a period of
five years with a payment based on a twenty-five year amortization period. The
interest rate for this period is fixed at 3.54% per annum. The mortgage loan is
secured by the Bond Street building in Brooklyn, New York. Maturities of long-term
mortgage and term loan payable outstanding at July 31, 2016 are as follows:
Years ending July 31, 2017 (included in current liabilities): $156,846; 2018:
$162,569; 2019: $168,500; and 2020: $5,298,610. The carrying value of all
properties collateralizing the above debt is $21,805,611 at July 31,
2016.</t>
  </si>
  <si>
    <t>INCOME TAXES</t>
  </si>
  <si>
    <t>Income Tax Disclosure [Abstract]</t>
  </si>
  <si>
    <t>4. INCOME
TAXES: Income taxes provided for
the years ended July 31, 2016, 2015 and 2014 consist of the
following:
2016 2015 2014
Current:
Federal $ 69,000 $ (492,000 ) $ 501,667
State
and City   348,333
Deferred taxes:
Federal 727,000 1,570,000 (187,000 )
State
and City  (365,000 ) (122,000 )
Total provision $ 796,000 $ 713,000 $ 541,000 Taxes provided for the
years ended July 31, 2016, 2015 and 2014 differ from amounts which would result
from applying the federal statutory tax rate to pre-tax income, as
follows:
2016 2015 2014
Income before income taxes $ 2,313,760 $ 2,921,682 $ 1,280,323
Other-net 7,427 5,074 1,919
Adjusted pre-tax income $ 2,321,187 $ 2,926,756 $ 1,282,242
Statutory rate 34 % 34 % 34 %
Income tax provision at statutory
rate $ 789,204 $ 995,097 $ 435,962
Federal tax assessment  41,175 
State and City income taxes, net of federal
income tax benefit   107,900
State and City deferred income
taxes  (365,000 ) 
Other-net 6,796 41,728 (2,862 )
Income tax provision $ 796,000 $ 713,000 $ 541,000 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d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The Company implemented the
tangible property regulations as of August 1, 2014 with the filing of its
federal tax return due October 15, 2015. For the year ended July 31,
2016, after implementing the tangible property regulations, the Company incurred
a federal net operating loss of approximately $8,191,000. The Company was able
to carryback approximately $1,582,000, generating a federal income tax refund
receivable of $537,881. The remaining federal net operating loss approximating
$6,609,000 and $6,576,000 as of July 31, 2015 and July 31, 2016, respectively, is
available to offset future taxable income. In addition, as of July 31, 2015 and
2016, the Company had state and city net operating loss carryforwards of
approximately $9,000,000 and $8,943,000, respectively, available to offset
future state and city taxable income. The net operating loss carryforwards will
begin to expire, if not used, in 2035. The Companys federal tax
returns have been audited through the year ended July 31, 2013 and the New York
State and New York City tax returns have been audited through July 31,
2012.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16, there were no
income tax audits in progress that would have a material impact on the
consolidated financial statements. Significant components of
the Companys deferred tax assets and liabilities as of July 31, 2016 and 2015
are a result of temporary differences related to the items described as
follows:
2016 2015
Deferred Deferred Deferred Deferred
Tax Assets Tax Liabilities Tax Assets Tax Liabilities
Rental income received in advance $ 158,199 $  $ 202,497 $ 
Net operating loss
carryforward 2,235,743  2,247,196 
Unbilled receivables  755,768  888,489
Property and
equipment  6,950,048  6,396,520
Deferred revenue 347,083  743,750 
Unrealized gain on
marketable securities  136,184  100,991
Litigation deposit due from contractor 94,932   
Other 389,043  337,557 
$ 3,225,000 $ 7,842,000 $ 3,531,000 $ 7,386,000
Net deferred
tax liability $ 4,617,000 $ 3,855,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deferred tax
assets at July 31, 2016 and 2015. New York State and New York
City taxes for years through July 31, 2015 are calculated using the higher of
taxes based on income or the respective capital-based franchise taxes. In April
2014, the New York State governor signed into law legislation overhauling the
New York State franchise tax on corporations. The changes in the law will be
effective for the Companys year ending July 31, 2016. The state capital-based
tax will be phased out over a 7-year period. As of July 2015, the Company
anticipates New York State taxes will be based on capital through 2022, and New
York City taxes will be based on capital for the foreseeable future. Capital
based franchise taxes are recorded to administrative and general
expense. Due to the application of
the capital-based tax while the net operating loss still applies, or due to the
possible absence of State taxable income in the years beyond 2022 to which the
State loss can be carried, the Company has not recorded the New York State or
New York City tax benefit of its net operating loss carryforwards. Also, to
reflect its expectation that reversal of temporary differences will not result
in New York State or City tax based on income, as of July 31, 2016 the Company
decreased the deferred tax asset, deferred tax liability, and deferred taxes on
unrealized loss on available-for-sale securities by $380,000, $771,000 and
$26,000, respectively, resulting in a State and City deferred tax benefit of
$365,000. Components of the deferred
tax provision (benefit) for the years ended July 31, 2016, 2015 and 2014 consist
of the following:
2016 2015 2014
Tax
depreciation exceeding book depreciation $ 553,647 $ 3,897,397 $ 406,019
Net
operating loss carryforward 11,453 (2,247,196 ) 
Decrease (increase) of rental income received
in advance 44,298 (50,032 ) 22,995
Increase (decrease) in unbilled
receivables (132,736 ) 19,211 172,860
Deferred revenue 396,667 (28,333 ) (946,033 )
Litigation deposit due from
contractor (94,932 )  
Other (51,397 ) (21,047 ) 35,159
$ 727,000 $ 1,570,000 $ (309,000 )</t>
  </si>
  <si>
    <t>LEASES</t>
  </si>
  <si>
    <t>Leases [Abstract]</t>
  </si>
  <si>
    <t>5.
LEASES: The Companys real estate
operations encompass both owned and leased properties. The current leases on
leased property, most of which have options to extend the terms, range from 5
years to 27 years. Certain of the leases provide for additional rentals under
certain circumstances and obligate the Company for payments of real estate taxes
and other expenses. Rental expense for leased
real property for each of the three fiscal years in the period ended July 31,
2016 was exceeded by sublease rental income, as follows:
2016 2015 2014
Minimum rental expense $ 1,726,528 $ 1,726,481 $ 1,732,220
Contingent rental expense 825,695 777,637 732,220
2,552,223 2,504,118 2,464,440
Sublease rental income 6,341,145 6,566,297 5,985,195
Excess of sublease
income over expense $ 3,788,922 $ 4,062,179 $ 3,520,755 Rent expense related to an
affiliate principally owned by a director of the Company totaled $836,813 for
fiscal year ended July 31, 2016 and $825,000 for fiscal years ended 2015 and
2014. The rent expense is derived from two leases which expire July 31, 2027 and
April 30, 2031, respectively. Rent expense is recognized on a straight-line
basis over the lives of the leases. Future minimum
non-cancelable rental commitments for operating leases with initial or remaining
terms of one year or more are payable as follows:
Operating
Fiscal Year Leases
2017 $ 1,724,004
2018 1,731,609
2019 1,731,609
2020 1,731,609
2021 1,693,185
After 2021 12,937,071
Total
required $ 21,549,087
* Minimum payments have not been reduced by minimum sublease
rentals of $30,480,467 under operating leases due in the future under
non-cancelable leases.</t>
  </si>
  <si>
    <t>RENTAL INCOME</t>
  </si>
  <si>
    <t>RENTAL INCOME [Abstract]</t>
  </si>
  <si>
    <t>6. RENTAL
INCOME: Rental income for each of
the fiscal years 2016, 2015 and 2014 is as follows:
July
31,
2016 2015 2014
Minimum rentals
Company owned
property $ 10,478,878 $ 10,609,834 $ 10,412,191
Leased
property 6,008,185 6,262,367 5,709,743
16,487,063 16,872,201 16,121,934
Contingent rentals
Company owned
property 596,164 556,354 538,212
Leased
property 332,960 303,930 275,451
929,124 860,284 813,663
Total $ 17,416,187 $ 17,732,485 $ 16,935,597 Future minimum
non-cancelable rental income for leases with initial or remaining terms of one
year or more is as follows:
Company
Owned Leased
Fiscal Year Property Property Total
2017 $ 10,328,975 $ 5,120,350 $ 15,449,325
2018 7,999,803 3,047,537 11,047,340
2019 7,541,845 3,016,494 10,558,339
2020 7,198,446 2,671,699 9,870,145
2021 6,963,780 1,810,764 8,774,544
After 2021 61,198,872 14,813,623 76,012,495
Total $ 101,231,721 $ 30,480,467 $ 131,712,188 Rental income is recognized
on a straight-line basis over the lives of the leases.</t>
  </si>
  <si>
    <t>PAYROLL AND OTHER ACCRUED LIABILITIES</t>
  </si>
  <si>
    <t>Payables and Accruals [Abstract]</t>
  </si>
  <si>
    <t>7. PAYROLL AND OTHER
ACCRUED LIABILITIES: Payroll and other accrued
liabilities for the fiscal years ended July 31, 2016 and 2015 consist of the
following:
2016 2015
Payroll $ 231,701 $ 216,804
Interest 23,889 24,349
Professional fees 160,000 175,000
Rents received in advance 465,290 595,578
Utilities 14,616 14,803
Brokers commissions 316,110 591,988
Construction costs 10,000 160,340
Other 1,023,161 939,465
Total 2,244,767 2,718,327
Less
current portion 2,153,850 2,597,104
Long
term portion $ 90,917 $ 121,223</t>
  </si>
  <si>
    <t>EMPLOYEES' RETIREMENT PLANS</t>
  </si>
  <si>
    <t>Compensation and Retirement Disclosure [Abstract]</t>
  </si>
  <si>
    <t>8. EMPLOYEES RETIREMENT
PLANS: The Company sponsors a
non-contributory Money Purchase Plan covering substantially all of its non-union
employees. Operations were charged $391,962, $385,083, and $366,741, as
contributions to the Plan for fiscal years 2016, 2015 and 2014,
respectively. MULTI-EMPLOYER
PLAN: The Company contributes to
a union sponsored multi-employer pension plan covering its union employees. The
Company contributions to the pension plan for the years ended July 31, 2016,
2015 and 2014 were $53,405, $45,782, and $47,903, respectively. Contributions
and costs are determined in accordance with the provisions of negotiated labor
contracts or terms of the plans. The Company also contributes to union sponsored
health benefit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4
Certified zone status: Critical Status
Status determination
date: January 1, 2014
Plan used extended amortization
provisions in status calculation: Yes
Minimum required
contribution: None
Employer contributing greater than
5% of Plan contributions for year
ended December 31, 2014: Yes
Rehabilitation plan
implemented: Yes
Employer subject to
surcharge: Yes
Contract expiration
date: November 30,
2016</t>
  </si>
  <si>
    <t>CASH FLOW INFORMATION</t>
  </si>
  <si>
    <t>Supplemental Cash Flow Elements [Abstract]</t>
  </si>
  <si>
    <t>9. CASH FLOW
INFORMATION: For purposes of reporting
cash flows, the Company considers cash equivalents to consist of short-term
highly liquid investments with maturities of three months or less, which are
readily convertible into cash. Supplemental
disclosures:
July
31,
2016 2015 2014
Interest paid, net of capitalized interest of
$49,707 (2016),
$23,733
(2015) and $16,300 (2014) $ 222,969 $ 329,653 $ 424,039
Income taxes paid (refunded) $ (367,755 ) $ 237,702 $ 720,583</t>
  </si>
  <si>
    <t>FINANCIAL INSTRUMENTS AND CREDIT RISK CONCENTRATIONS</t>
  </si>
  <si>
    <t>Fair Value Disclosures [Abstract]</t>
  </si>
  <si>
    <t>10.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and tenant security deposits due to their high
liquidity.
July 31,
2016
Carrying Fair
Value Value
Cash
and cash equivalents $ 5,228,826 $ 5,228,826
Marketable securities $ 2,062,205 $ 2,062,205
Security deposits payable $ 897,965 $ 897,965
Mortgage and note payable $ 6,786,525 $ 6,843,974 Financial instruments that
are potentially subject to concentrations of credit risk consist principally of
marketable securities and cash and cash equivalents. Marketable securities and
cash and cash equivalents are placed with multiple financial institutions and
instruments to minimize risk. No assurance can be made that such financial
institutions and instruments will minimize all such risk. Other assets subject to
credit risk include receivables and unbilled receivables. The Company derived
rental income from forty nine tenants, of which one tenant accounted for 18.98%
and another tenant accounted for 15.73% of rental income during the year ended
July 31, 2016. No other tenant accounted for more than 10% of rental income
during the year ended July 31, 2016. Of the receivables recorded at July 31,
2016, one tenant accounted for 11.35% of the receivables due to a restructuring
of the payments due on leases and three
other tenants accounted for 12.48%, 32.60% and 11.53% of the receivables,
respectively. Of the unbilled receivables, one tenant accounted for 39.21%, a
second tenant accounted for 16.58% and a third tenant accounted for 15.79% of
the balance at July 31, 2016. No other tenants accounted for more than 10% of
billed receivables, unbilled receivables, or combined billed and unbilled
receivables. Write- offs of unbilled receivables, primarily due to restructuring
of leases, were $0 for 2016, $0 for 2015 and $66,265 for 2014. The Company has one
irrevocable letter of credit totaling $230,000 at July 31, 2016 and 2015
provided by one tenant as a security deposit.</t>
  </si>
  <si>
    <t>DEFERRED CHARGES</t>
  </si>
  <si>
    <t>Deferred Costs, Capitalized, Prepaid, and Other Assets Disclosure [Abstract]</t>
  </si>
  <si>
    <t>11. DEFERRED
CHARGES: Deferred charges for the
fiscal years ended July 31, 2016 and 2015 consist of the following:
July 31,
2016 July 31,
2015
Gross Gross
Carrying Accumulated Carrying Accumulated
Amount Amortization Amount Amortization
Leasing brokerage commissions $ 2,942,583 $ 1,134,929 $ 3,339,759 $ 1,304,518
Professional fees for leasing 405,448 269,338 405,448 244,251
Total $ 3,348,031 $ 1,404,267 $ 3,745,207 $ 1,548,769 The aggregate amortization
expense for the three years in the period ended July 31, 2016 was $315,779,
$331,700, and $451,924, respectively. The weighted average life
of current year additions to deferred charges was 5 years. The estimated aggregate
amortization expense for each of the five succeeding fiscal years is as
follows:
Fiscal Year Amortization
2017 $ 276,032
2018 $ 247,140
2019 $ 183,253
2020 $ 158,838
2021 $ 151,721</t>
  </si>
  <si>
    <t>CAPITALIZATION</t>
  </si>
  <si>
    <t>Stockholders' Equity Note [Abstract]</t>
  </si>
  <si>
    <t>12.
CAPITALIZATION: The Company is capitalized
entirely through common stock with identical voting rights and rights to
liquidation. Treasury stock is recorded at cost and consists of 162,517 shares
at July 31, 2016 and at July 31, 2015.</t>
  </si>
  <si>
    <t>NOTE PAYABLE</t>
  </si>
  <si>
    <t>Debt Disclosure [Abstract]</t>
  </si>
  <si>
    <t>13. NOTE
PAYABLE: On December 15, 2004, the
Company borrowed $1,000,000 on an unsecured basis from a former director of the
Company, who at the time was also a greater than 10% beneficial owner of the
outstanding common stock of the Company. The former director passed away in
November 2012 and the note had been an asset of the estate of the former
director. In connection with the distribution of the assets of such estate, the
note has been assigned to the trust under the will of the former director for
the benefit of the formers directors granddaughter. The loan has been
repeatedly renewed to its current maturity date of December 15, 2016 at an
interest rate of 5% per annum. The note is prepayable in whole or in part at any
time without penalty. The constant quarterly payment of interest is $12,500. The
interest paid for each of the three years ended July 31, 2016 was $50,000 each
year.</t>
  </si>
  <si>
    <t>ACCUMULATED OTHER COMPREHENSIVE INCOME</t>
  </si>
  <si>
    <t>ACCUMULATED OTHER COMPREHENSIVE INCOME [Abstract]</t>
  </si>
  <si>
    <t>14. ACCUMULATED OTHER
COMPREHENSIVE INCOME: The only component of
accumulated other comprehensive income is unrealized gains (losses) on
available-for-sale securities. A summary of the changes in
accumulated other comprehensive income for the fiscal years ended July 31, 2016,
2015, and 2014 is as follows:
Years Ended July
31,
2016 2015 2014
Beginning balance, net of tax
effect $ 196,033 $ 129,412 $ 183,633
Other comprehensive income, net of tax effect:
Unrealized gains on
available-for-sale securities 128,515 60,621 57,966
Tax effect (43,000 ) 6,000 (26,000 )
Unrealized gains on
available-for-sale securities, net of tax effect 85,515 66,621 31,966
Amounts reclassified from accumulated other
comprehensive income
comprehensive income, net of tax effect:
Unrealized (losses) on
available-for-sale securities reclassified (25,007 )  (155,187 )
Tax effect 8,000  69,000
Amount reclassified, net
of tax effect $ (17,007 )  (86,187 )
Ending balance, net of tax effect $ 264,541 $ 196,033 $ 129,412 A summary of the line items
in the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Other comprehensive income reclassified Investment income
Tax
effect</t>
  </si>
  <si>
    <t>ENTRY INTO A MATERIAL DEFINITIVE AGREEMENT</t>
  </si>
  <si>
    <t>ENTRY INTO A MATERIAL DEFINITIVE AGREEMENT [Abstract]</t>
  </si>
  <si>
    <t>15. ENTRY INTO A
MATERIAL DEFINITIVE AGREEMEN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 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d been
received by the Company.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mmitments and Contingencies Disclosure [Abstract]</t>
  </si>
  <si>
    <t>16.
CONTINGENCIES: There are various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 Because of defective
workmanship and breach of contract, the Company commenced litigation against a
contractor to pay damages and return in full $376,467 of a deposit paid when
work commenced to replace a roof on the Fishkill, New York building. As of July
31, 2015, this deposit was included in other assets on the consolidated balance
sheet in security deposits. The Company cannot predict the outcome of this
matter and expects to vigorously pursue this contractor until the deposit is
returned and damages are paid. As there is a reasonable possibility the
contractor will not pay the Company in full, a charge to real estate operating
expenses in the amount of $279,213 was recorded as of July 31, 2016, the
difference between the deposit amount when work commenced and outstanding
invoices due to the contractor.</t>
  </si>
  <si>
    <t>CHANGE IN ACCOUNTING POLICIES</t>
  </si>
  <si>
    <t>Accounting Changes and Error Corrections [Abstract]</t>
  </si>
  <si>
    <t>17. CHANGE IN ACCOUNTING
POLICIES During the year, the
Company changed its accounting policy with respect to the presentation of
deferred financing costs. The Company now presents the deferred financing costs
as an offset to the face value of the long-term debt. Prior to this change in
policy, the Company included deferred financing costs as a component of deferred
charges. The Company believes the
new policy is preferable as it implements the change in accounting standards
required by ASU 2015-03 which is required effective with the year ending July
31, 2017. The impact of this
voluntary change in accounting policy on the consolidated financial statements
is primarily to reduce deferred charges and face value of outstanding long-term
debt. This change did not result in a material impact on the current year or any
years included within these consolidated financial statements. During the year, the
Company changed its accounting policy with respect to the presentation of
deferred tax assets and liabilities. The Company now presents the deferred tax assets and liabilities
as a net long-term liability. Prior to this change in policy, the Company included
deferred tax liabilities as a separate line item between long-term liabilities and current
liabilities. The Company believes the
new policy is preferable as it implements the change in accounting standards
required by ASU 2015-17 which is required effective with the year ending July
31, 2018. This change did not result in a material impact on the current year or any years
included within these consolidated financial statements. The impact on each line item of the primary financial statements relating to the Companys adoption of ASU 2015-03 and ASU 2015-17 is as follows:
2015
As reported Adjustment Restated
Deferred charges
$ 3,859,594
$ 114,387
$ 3,745,207
Less
accumulated depreciation 1,560,205 11,436 1,548,769
Net 2,299,389 102,951 2,196,438
Deferred
tax asset 3,531,000 ( ) 
Mortgage payable, long-term 5,786,525 80,079 5,706,446
Current portion of long-term debt 150,763 22,872 127,891
Deferred
tax liability $ 7,386,000 $ ( ) $ 3,855,000 The total effect on the
consolidated balance sheet totals is as follows:
2015
As reported Adjustment Restated
Current assets $ 10,511,620 $ 3,531,000 $ 6,980,620
Total assets 66,436,103 3,633,951 62,802,152
Long-term liabilities 8,622,157 3,774,921 12,397,078
Current liabilities 4,043,277 22,872 4,020,405
Total liabilities 20,051,434 3,633,951 16,417,483
Total
liabilities and shareholders equity $ 66,436,103 $ 3,633,951 $ 62,802,152</t>
  </si>
  <si>
    <t>SUBSEQUENT EVENT</t>
  </si>
  <si>
    <t>Subsequent Events [Abstract]</t>
  </si>
  <si>
    <t>18. SUBSEQUENT
EVENT: In August 2016, a tenant at
the Companys Circleville, Ohio Property leased an additional 12,000 square feet
of warehouse space effective August 15, 2016.</t>
  </si>
  <si>
    <t>VALUATION AND QUALIFYING ACCOUNTS</t>
  </si>
  <si>
    <t>Valuation and Qualifying Accounts [Abstract]</t>
  </si>
  <si>
    <t>SCHEDULE II J.W. MAYS, INC.
VALUATION AND QUALIFYING
ACCOUNTS
Year Ended July
31,
2016 2015 2014
Allowance for net unrealized gains (losses) on marketable
securities:
Balance, beginning
of year $ 297,031 $ 236,412 $ 333,633
Additions
(deletions) 103,510 60,619 (97,221 )
Balance, end of
year $ 400,541 $ 297,031 $ 236,412</t>
  </si>
  <si>
    <t>REAL ESTATE AND ACCUMULATED DEPRECIATION</t>
  </si>
  <si>
    <t>SEC Schedule III, Real Estate and Accumulated Depreciation Disclosure [Abstract]</t>
  </si>
  <si>
    <t>SCHEDULE
III J.W. MAYS, INC. REAL
ESTATE AND ACCUMULATED
DEPRECIATION
Col. A Col.
B Col. C Col. D Col. E Col. F Col. G Col. H Col. I
Cost Capitalized Life on Which
Subsequent to Gross Amount at Which Carried Depreciation in
Initial Cost to
Company Acquisition At Close of
Period Latest Income
Building &amp; Carried Building &amp; Accumulated Date of Date Statement is
Description Encumbrances Land Improvements
Improvements
Cost Land Improvements Total Depreciation
Construction Acquired Computed
Office and Rental Buildings
Brooklyn, New York
Fulton Street at Bond
Street $ 5,786,525 $ 3,901,349 $ 7,403,468 $ 22,090,157 $ $ 3,901,349 $ 29,493,625 $ 33,394,974 $ 11,589,363 Various Various (1) (2)
Jamaica, New York
Jamaica
Avenue at 169th Street   3,215,699 16,319,534   19,535,233 19,535,233 10,171,768 1959 1959 (1) (2)
Fishkill, New York
Route 9 at Interstate Highway
84  594,723 7,212,116 4,872,441  594,723 12,084,557 12,679,280 8,813,635 10/74 11/72 (1)
Brooklyn, New York
Jowein
Building Fulton Street  1,324,957 728,327 14,552,304  1,324,957 15,280,631 16,605,588 4,852,873 1915 1950 (1) (2)
and Elm
Place
Levittown, New York Hempstead
Turnpike  125,927    125,927  125,927  4/69 6/62 (1)
Circleville, Ohio
Tarlton
Road  120,849 4,388,456 86,520  120,849 4,474,976 4,595,825 2,581,171 9/92 12/92 (1)
Total(A) $ 5,786,525 $ 6,067,805 $ 22,948,066 $ 57,920,956 $ $ 6,067,805 $ 80,869,022 $ 86,936,827 $ 38,008,810 ____________________
(1) Building and improvements 1840 years
(2) Improvements to leased
property 340
years
(A) Does not include Office Furniture and
Equipment and Transportation Equipment in the amount of $340,023 and
Accumulated Depreciation thereon of $203,303 at July 31,
2016.
Year Ended July
31,
2016 2015 2014
Investment in Real
Estate
Balance at
Beginning of Year $ 84,474,345 $ 82,092,994 $ 78,547,467
Improvements 2,462,482 2,426,491 3,545,527
Retirements  (45,140 ) 
Balance at End of
Year $ 86,936,827 $ 84,474,345 $ 82,092,994
Accumulated Depreciation
Balance at
Beginning of Year $ 36,413,975 $ 34,773,376 $ 33,097,163
Additions Charged
to Costs and Expenses 1,594,835 1,658,091 1,676,213
Retirements  (17,492 ) 
Balance at End of
Year $ 38,008,810 $ 36,413,975 $ 34,773,376</t>
  </si>
  <si>
    <t>SUMMARY OF SIGNIFICANT ACCOUNTING POLICIES (Policies)</t>
  </si>
  <si>
    <t>Consolidation</t>
  </si>
  <si>
    <t>Consolidation The consolidated financial
statements include the accounts of the Company, a New York corporation and its
subsidiaries (J. W. M. Realty Corp. and Dutchess Mall Sewage Plant, Inc.), which
are wholly-owned. Material intercompany items have been eliminated in
consolidation.</t>
  </si>
  <si>
    <t>Accounting Records and Use of Estimates</t>
  </si>
  <si>
    <t>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Rental Income</t>
  </si>
  <si>
    <t>Rental
Income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two leases
and the modification without extension of a third lease, the Company recorded a
bad debt expense of $66,265 for the year ended July 31, 2014, which is included
in administrative and general expenses.</t>
  </si>
  <si>
    <t>Property and Equipment</t>
  </si>
  <si>
    <t>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6 and 2015, there were no impairments of its property and
equipment.</t>
  </si>
  <si>
    <t>Deferred Charges</t>
  </si>
  <si>
    <t>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Income Taxes</t>
  </si>
  <si>
    <t>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 which currently are not deductible for tax
purposes. Deferred tax liabilities result principally from temporary differences
in the recognition of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si>
  <si>
    <t>Income Per Share of Common Stock</t>
  </si>
  <si>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6, 2015 and 2014.</t>
  </si>
  <si>
    <t>Marketable Securities</t>
  </si>
  <si>
    <t>Marketable
Securities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three years ended July 31, 2016.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6 and 2015.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6 Level 1 Level
2 Level
3 July 31,
2015 Level 1 Level
2 Level
3
Assets:
Marketable securities -
available-for-sale $ 2,062,205 $ 2,062,205 $ $ $ 1,461,504 $ 1,461,504 $ $</t>
  </si>
  <si>
    <t>Equity securities</t>
  </si>
  <si>
    <t>Equity
securities are valued at the
closing price reported on the active market on which the individual securities
are traded that the Company has access to.</t>
  </si>
  <si>
    <t>Mutual funds</t>
  </si>
  <si>
    <t>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t>
  </si>
  <si>
    <t>Fair Value of Investments in Entities that Use NAV</t>
  </si>
  <si>
    <t>Fair Value of
Investments in Entities that Use NAV The following table
summarizes investments measured at fair value based on NAV per share as of July
31, 2016 and 2015, respectively.
Unfunded Redemption Frequency
July 31, 2016 Fair
Value Commitments (if currently
eligible) Redemption Notice
Period
First Eagle Global CL I $ 296,220 n/a Daily None
Parnasus Core Equity Investor CL $ 398,379 n/a Daily None
Unfunded Redemption Frequency
July 31, 2015 Fair
Value Commitments (if currently
eligible) Redemption Notice
Period
First Eagle Global CL I $ 271,462 n/a Daily None
Parnasus Core Equity Investor CL $ 305,626 n/a Daily None
Columbia Flexible CAP Income CI A $ 271,076 n/a Daily None</t>
  </si>
  <si>
    <t>Reclassifications</t>
  </si>
  <si>
    <t>Reclassifications: The consolidated financial
statements for prior years reflect certain reclassifications to conform with
classifications adopted in 2016. These reclassifications have no effect on net
income or loss as previously reported.</t>
  </si>
  <si>
    <t>Implementation of new accounting standards:</t>
  </si>
  <si>
    <t>Implementation of new
accounting standards: In April 2014, the
Financial Accounting Standards Board (FASB) issued Accounting Standards Update
(ASU) 2014-08, Presentation of Financial Statements and Property, Plant, and
Equipment: Reporting Discontinued Operations and Disclosures of Disposals of
Components of an Entity.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for individually significant components that do not
meet the definition of discontinued operations. The Company adopted ASU 2014-08
in the fourth quarter of fiscal year ended July 31, 2016. The adoption of this
standard did not have a significant impact on the consolidated financial
statements. In January 2015, the FASB
issued ASU 2015-01, Income Statement  Extraordinary and Unusual Items:
Simplifying Income Statement Presentation by Eliminating the Concept of
Extraordinary Items. Under ASU 2015-01, all transactions will be treated as
ordinary and usual revenues or expenses in the presentation of operating
results. The criteria for special presentation of an item as extraordinary has
been removed from accounting standards. The Company adopted ASU 2015-01 in the
fourth quarter of fiscal year ended July 31, 2016. The adoption of this standard
did not have a significant impact on the consolidated financial
statements. In April 2015, the FASB
issued ASU 2015-03, Interest  Imputation of Interest: Simplifying the
Presentation of Debt Issuance Costs. The Company adopted ASU 2015-03 in the
fourth quarter of fiscal year ended July 31, 2016 and applied retroactively to
July 31, 2015. The adoption of this standard caused a reclassification in the
consolidated balance sheet for 2015 whereby deferred financing costs which were
presented as deferred charges are now presented as a direct deduction from the
carrying amount of debt liability, consistent with debt discounts or premiums.
The adoption of this standard did not have any impact on the consolidated
statements of income and retained earnings, comprehensive income, or cash
flows. In May 2015, the FASB
issued ASU 2015-07, Fair Value Measurement: Disclosures for Investments in
Certain Entities That Calculate Net Asset Value per Share (or Equivalent). The
Company applied ASU 2015-07 in the fourth quarter of the fiscal year ended July
31, 2016 and applied retroactively to July 31, 2015. The standard removes the
requirement to categorize investments measured at Net Asset Value which are
redeemable with the investee at a future date (including periodic redemption
dates) within the fair value hierarchy. The adoption of this standard did not
have any impact on the consolidated financial statements. In November 2015, the FASB
issued ASU 2015-17, Balance Sheet Classification of Deferred Taxes. The
Company applied ASU 2015-17 in the fourth quarter of the fiscal year ended July
31, 2016 and applied retroactively to July 31, 2015. The adoption of this
standard caused a reclassification in the consolidated balance sheet for 2015
whereby all deferred taxes are classified as noncurrent in a classified balance
sheet. In addition, the deferred tax assets and liabilities for each taxing jurisdiction are presented net on the balance sheet. The adoption of this standard did not have any impact on the consolidated
statements of income and retained earnings, comprehensive income, or cash
flows. Recently issued
accounting standards not yet adopted: In May 2014, the FASB
issued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e update on August 1, 2018 is not expected to have a
significant impact on our consolidated financial statements. In March 2016, the FASB
issued ASU No. 2016-08,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2016-08, ASU
2016-10 and ASU 2016-12 have the same effective date and transition requirements
as ASU 2014-09. The Company is currently evaluating the impact of the adoption
of the new standard on its consolidated financial statements and related
disclosures. In February 2016, the FASB
issued ASU 2016-02, Leases. ASU 2016-02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August 1, 2019. Early adoption is
permitted. The Company is currently evaluating the impact of the adoption of the
new standard on its consolidated financial statements and related
disclosures.</t>
  </si>
  <si>
    <t>SUMMARY OF SIGNIFICANT ACCOUNTING POLICIES (Tables)</t>
  </si>
  <si>
    <t>Schedule of property and equipment depreciation and amortization period</t>
  </si>
  <si>
    <t>Buildings and improvements 18-40 years
Improvements to leased property 3-40
years
Fixtures and equipment 7-12
years
Other 3-5
years</t>
  </si>
  <si>
    <t>Schedule of financial assets measured at fair value on recurring basis</t>
  </si>
  <si>
    <t>Fair value
measurements at reporting date using
Description July 31,
2016 Level 1 Level
2 Level
3 July 31,
2015 Level 1 Level
2 Level
3
Assets:
Marketable securities -
available-for-sale $ 2,062,205 $ 2,062,205 $ $ $ 1,461,504 $ 1,461,504 $ $</t>
  </si>
  <si>
    <t>Schedule of investments measured at fair value</t>
  </si>
  <si>
    <t>Unfunded Redemption Frequency
July 31, 2016 Fair
Value Commitments (if currently
eligible) Redemption Notice
Period
First Eagle Global CL I $ 296,220 n/a Daily None
Parnasus Core Equity Investor CL $ 398,379 n/a Daily None
Unfunded Redemption Frequency
July 31, 2015 Fair
Value Commitments (if currently
eligible) Redemption Notice
Period
First Eagle Global CL I $ 271,462 n/a Daily None
Parnasus Core Equity Investor CL $ 305,626 n/a Daily None
Columbia Flexible CAP Income CI A $ 271,076 n/a Daily None</t>
  </si>
  <si>
    <t>MARKETABLE SECURITIES (Tables)</t>
  </si>
  <si>
    <t>Schedule of classified marketable securities</t>
  </si>
  <si>
    <t>July 31, 2016 July 31, 2015
Gross Gross Gross Gross
Unrealized Unrealized Fair Unrealized Unrealized Fair
Cost Gains Losses Value Cost Gains Losses Value
Non-current:
Available-for-sale:
Mutual
funds $ 551,573 $ 143,026 $  $ 694,599 $ 719,245 $ 131,639 $ 2,720 $ 848,164
Corporate
equity
securities 1,110,091 258,869 1,354 1,367,606 445,227 168,113  613,340
$ 1,661,664 $ 401,895 $ 1,354 $ 2,062,205 $ 1,164,472 $ 299,752 $ 2,720 $ 1,461,504</t>
  </si>
  <si>
    <t>Schedule of debt and equity securities, gross unrealized losses and fair value, aggregated by investment category and length of time that the investment securities have been in a continuous unrealized loss position</t>
  </si>
  <si>
    <t>July 31,
2016 July 31,
2015
Less Than Less Than
Fair
Value 12
Months Fair
Value 12
Months
Corporate equity securities $ 120,288 $ 1,354 $  $ 
Mutual funds   271,076 2,720
$ 120,288 $ 1,354 $ 271,076 $ 2,720</t>
  </si>
  <si>
    <t>Schedule of investment income</t>
  </si>
  <si>
    <t>2016 2015 2014
Interest income $ 8,422 $ 3,097 $ 2,557
Dividend income 54,526 41,666 46,884
Gain (loss) on sale of marketable
securities (36,999 ) 6,455 182,870
Total $ 25,949 $ 51,218 $ 232,311</t>
  </si>
  <si>
    <t>LONG-TERM DEBT - MORTGAGE (Tables)</t>
  </si>
  <si>
    <t>Schedule of long-term debt</t>
  </si>
  <si>
    <t>July 31,
2016 July 31,
2015
Current
Annual Final Due Due Due Due
Interest Payment Within After Within After
Rate Date One
Year One
Year One
Year One
Year
Mortgage:
Bond
St. building, Brooklyn, NY 3.54% 2/1/2020 $ 156,846 $ 5,629,679 $ 150,763 $ 5,786,525
Less:
Deferred financing costs 22,877 57,202 22,872 80,079
Total $ 133,969 $ 5,572,477 $ 127,891 $ 5,706,446</t>
  </si>
  <si>
    <t>INCOME TAXES (Tables)</t>
  </si>
  <si>
    <t>Schedule of income tax expense</t>
  </si>
  <si>
    <t>2016 2015 2014
Current:
Federal $ 69,000 $ (492,000 ) $ 501,667
State
and City   348,333
Deferred taxes:
Federal 727,000 1,570,000 (187,000 )
State
and City  (365,000 ) (122,000 )
Total provision $ 796,000 $ 713,000 $ 541,000</t>
  </si>
  <si>
    <t>Schedule of effective income tax rate reconciliation</t>
  </si>
  <si>
    <t>2016 2015 2014
Income before income taxes $ 2,313,760 $ 2,921,682 $ 1,280,323
Other-net 7,427 5,074 1,919
Adjusted pre-tax income $ 2,321,187 $ 2,926,756 $ 1,282,242
Statutory rate 34 % 34 % 34 %
Income tax provision at statutory
rate $ 789,204 $ 995,097 $ 435,962
Federal tax assessment  41,175 
State and City income taxes, net of federal
income tax benefit   107,900
State and City deferred income
taxes  (365,000 ) 
Other-net 6,796 41,728 (2,862 )
Income tax provision $ 796,000 $ 713,000 $ 541,000</t>
  </si>
  <si>
    <t>Schedule of deferred tax assets and liabilities</t>
  </si>
  <si>
    <t>2016 2015
Deferred Deferred Deferred Deferred
Tax Assets Tax Liabilities Tax Assets Tax Liabilities
Rental income received in advance $ 158,199 $  $ 202,497 $ 
Net operating loss
carryforward 2,235,743  2,247,196 
Unbilled receivables  755,768  888,489
Property and
equipment  6,950,048  6,396,520
Deferred revenue 347,083  743,750 
Unrealized gain on
marketable securities  136,184  100,991
Litigation deposit due from contractor 94,932   
Other 389,043  337,557 
$ 3,225,000 $ 7,842,000 $ 3,531,000 $ 7,386,000
Net deferred
tax liability $ 4,617,000 $ 3,855,000</t>
  </si>
  <si>
    <t>Components of deferred tax provision (benefit)</t>
  </si>
  <si>
    <t>2016 2015 2014
Tax
depreciation exceeding book depreciation $ 553,647 $ 3,897,397 $ 406,019
Net
operating loss carryforward 11,453 (2,247,196 ) 
Decrease (increase) of rental income received
in advance 44,298 (50,032 ) 22,995
Increase (decrease) in unbilled
receivables (132,736 ) 19,211 172,860
Deferred revenue 396,667 (28,333 ) (946,033 )
Litigation deposit due from
contractor (94,932 )  
Other (51,397 ) (21,047 ) 35,159
$ 727,000 $ 1,570,000 $ (309,000 )</t>
  </si>
  <si>
    <t>LEASES (Tables)</t>
  </si>
  <si>
    <t>Schedule of rental expense</t>
  </si>
  <si>
    <t>2016 2015 2014
Minimum rental expense $ 1,726,528 $ 1,726,481 $ 1,732,220
Contingent rental expense 825,695 777,637 732,220
2,552,223 2,504,118 2,464,440
Sublease rental income 6,341,145 6,566,297 5,985,195
Excess of sublease
income over expense $ 3,788,922 $ 4,062,179 $ 3,520,755</t>
  </si>
  <si>
    <t>Schedule of future minimum non-cancelable rental commitments</t>
  </si>
  <si>
    <t>Operating
Fiscal Year Leases
2017 $ 1,724,004
2018 1,731,609
2019 1,731,609
2020 1,731,609
2021 1,693,185
After 2021 12,937,071
Total
required $ 21,549,087
* Minimum payments have not been reduced by minimum sublease
rentals of $30,480,467 under operating leases due in the future under
non-cancelable leases.</t>
  </si>
  <si>
    <t>RENTAL INCOME (Tables)</t>
  </si>
  <si>
    <t>Schedule of rental income</t>
  </si>
  <si>
    <t>July
31,
2016 2015 2014
Minimum rentals
Company owned
property $ 10,478,878 $ 10,609,834 $ 10,412,191
Leased
property 6,008,185 6,262,367 5,709,743
16,487,063 16,872,201 16,121,934
Contingent rentals
Company owned
property 596,164 556,354 538,212
Leased
property 332,960 303,930 275,451
929,124 860,284 813,663
Total $ 17,416,187 $ 17,732,485 $ 16,935,597</t>
  </si>
  <si>
    <t>Schedule of future minimum non-cancelable rental income</t>
  </si>
  <si>
    <t>Company
Owned Leased
Fiscal Year Property Property Total
2017 $ 10,328,975 $ 5,120,350 $ 15,449,325
2018 7,999,803 3,047,537 11,047,340
2019 7,541,845 3,016,494 10,558,339
2020 7,198,446 2,671,699 9,870,145
2021 6,963,780 1,810,764 8,774,544
After 2021 61,198,872 14,813,623 76,012,495
Total $ 101,231,721 $ 30,480,467 $ 131,712,188</t>
  </si>
  <si>
    <t>PAYROLL AND OTHER ACCRUED LIABILITIES (Tables)</t>
  </si>
  <si>
    <t>Schedule of payroll and other accrued liabilities</t>
  </si>
  <si>
    <t>2016 2015
Payroll $ 231,701 $ 216,804
Interest 23,889 24,349
Professional fees 160,000 175,000
Rents received in advance 465,290 595,578
Utilities 14,616 14,803
Brokers commissions 316,110 591,988
Construction costs 10,000 160,340
Other 1,023,161 939,465
Total 2,244,767 2,718,327
Less
current portion 2,153,850 2,597,104
Long
term portion $ 90,917 $ 121,223</t>
  </si>
  <si>
    <t>CASH FLOW INFORMATION (Tables)</t>
  </si>
  <si>
    <t>Schedule of cash flow information</t>
  </si>
  <si>
    <t>July
31,
2016 2015 2014
Interest paid, net of capitalized interest of
$49,707 (2016),
$23,733
(2015) and $16,300 (2014) $ 222,969 $ 329,653 $ 424,039
Income taxes paid (refunded) $ (367,755 ) $ 237,702 $ 720,583</t>
  </si>
  <si>
    <t>FINANCIAL INSTRUMENTS AND CREDIT RISK CONCENTRATIONS (Tables)</t>
  </si>
  <si>
    <t>Schedule of fair value of financial instruments</t>
  </si>
  <si>
    <t>July 31,
2016
Carrying Fair
Value Value
Cash
and cash equivalents $ 5,228,826 $ 5,228,826
Marketable securities $ 2,062,205 $ 2,062,205
Security deposits payable $ 897,965 $ 897,965
Mortgage and note payable $ 6,786,525 $ 6,843,974</t>
  </si>
  <si>
    <t>DEFERRED CHARGES (Tables)</t>
  </si>
  <si>
    <t>Schedule of deferred charges</t>
  </si>
  <si>
    <t>July 31,
2016 July 31,
2015
Gross Gross
Carrying Accumulated Carrying Accumulated
Amount Amortization Amount Amortization
Leasing brokerage commissions $ 2,942,583 $ 1,134,929 $ 3,339,759 $ 1,304,518
Professional fees for leasing 405,448 269,338 405,448 244,251
Total $ 3,348,031 $ 1,404,267 $ 3,745,207 $ 1,548,769</t>
  </si>
  <si>
    <t>Schedule of estimated aggregate amortization expense</t>
  </si>
  <si>
    <t>Fiscal Year Amortization
2017 $ 276,032
2018 $ 247,140
2019 $ 183,253
2020 $ 158,838
2021 $ 151,721</t>
  </si>
  <si>
    <t>ACCUMULATED OTHER COMPREHENSIVE INCOME (Tables)</t>
  </si>
  <si>
    <t>Schedule of Accumulated Other Comprehensive Income (Loss)</t>
  </si>
  <si>
    <t>Years Ended July
31,
2016 2015 2014
Beginning balance, net of tax
effect $ 196,033 $ 129,412 $ 183,633
Other comprehensive income, net of tax effect:
Unrealized gains on
available-for-sale securities 128,515 60,621 57,966
Tax effect (43,000 ) 6,000 (26,000 )
Unrealized gains on
available-for-sale securities, net of tax effect 85,515 66,621 31,966
Amounts reclassified from accumulated other
comprehensive income
comprehensive income, net of tax effect:
Unrealized (losses) on
available-for-sale securities reclassified (25,007 )  (155,187 )
Tax effect 8,000  69,000
Amount reclassified, net
of tax effect $ (17,007 )  (86,187 )
Ending balance, net of tax effect $ 264,541 $ 196,033 $ 129,412</t>
  </si>
  <si>
    <t>CHANGE IN ACCOUNTING POLICIES (Tables)</t>
  </si>
  <si>
    <t>Schedule of Effects of Change in Accounting Policies</t>
  </si>
  <si>
    <t>The impact on each line item of the primary financial statements relating to the Companys adoption of ASU 2015-03 and ASU 2015-17 is as follows:
2015
As reported Adjustment Restated
Deferred charges
$ 3,859,594
$ 114,387
$ 3,745,207
Less
accumulated depreciation 1,560,205 11,436 1,548,769
Net 2,299,389 102,951 2,196,438
Deferred
tax asset 3,531,000 ( ) 
Mortgage payable, long-term 5,786,525 80,079 5,706,446
Current portion of long-term debt 150,763 22,872 127,891
Deferred
tax liability $ 7,386,000 $ ( ) $ 3,855,000 The total effect on the
consolidated balance sheet totals is as follows:
2015
As reported Adjustment Restated
Current assets $ 10,511,620 $ 3,531,000 $ 6,980,620
Total assets 66,436,103 3,633,951 62,802,152
Long-term liabilities 8,622,157 3,774,921 12,397,078
Current liabilities 4,043,277 22,872 4,020,405
Total liabilities 20,051,434 3,633,951 16,417,483
Total
liabilities and shareholders equity $ 66,436,103 $ 3,633,951 $ 62,802,152</t>
  </si>
  <si>
    <t>SUMMARY OF SIGNIFICANT ACCOUNTING POLICIES (Narrative) (Details) - USD ($)</t>
  </si>
  <si>
    <t>Bad debt expense</t>
  </si>
  <si>
    <t>Weighted average number of shares outstanding, basic (in shares)</t>
  </si>
  <si>
    <t>Minimum [Member]</t>
  </si>
  <si>
    <t>Deferred charges amortization period</t>
  </si>
  <si>
    <t>1 year</t>
  </si>
  <si>
    <t>Maximum [Member]</t>
  </si>
  <si>
    <t>21 years</t>
  </si>
  <si>
    <t>SUMMARY OF SIGNIFICANT ACCOUNTING POLICIES (Schedule of property and equipment depreciation and amortization period) (Details)</t>
  </si>
  <si>
    <t>Furniture and Fixtures [Member] | Maximum [Member]</t>
  </si>
  <si>
    <t>Property, Plant and Equipment [Line Items]</t>
  </si>
  <si>
    <t>Useful life</t>
  </si>
  <si>
    <t>12 years</t>
  </si>
  <si>
    <t>Furniture and Fixtures [Member] | Minimum [Member]</t>
  </si>
  <si>
    <t>7 years</t>
  </si>
  <si>
    <t>Leasehold Improvements [Member] | Maximum [Member]</t>
  </si>
  <si>
    <t>40 years</t>
  </si>
  <si>
    <t>Leasehold Improvements [Member] | Minimum [Member]</t>
  </si>
  <si>
    <t>3 years</t>
  </si>
  <si>
    <t>Other Capitalized Property Plant and Equipment [Member] | Maximum [Member]</t>
  </si>
  <si>
    <t>5 years</t>
  </si>
  <si>
    <t>Other Capitalized Property Plant and Equipment [Member] | Minimum [Member]</t>
  </si>
  <si>
    <t>Building Improvements [Member] | Maximum [Member]</t>
  </si>
  <si>
    <t>Building Improvements [Member] | Minimum [Member]</t>
  </si>
  <si>
    <t>18 years</t>
  </si>
  <si>
    <t>SUMMARY OF SIGNIFICANT ACCOUNTING POLICIES (Schedule of financial assets measured at fair value on recurring basis) (Details) - USD ($)</t>
  </si>
  <si>
    <t>Marketable securities -</t>
  </si>
  <si>
    <t>available-for-sale</t>
  </si>
  <si>
    <t>Fair Value, Inputs, Level 1 [Member]</t>
  </si>
  <si>
    <t>Fair Value, Inputs, Level 2 [Member]</t>
  </si>
  <si>
    <t>Fair Value, Inputs, Level 3 [Member]</t>
  </si>
  <si>
    <t>SUMMARY OF SIGNIFICANT ACCOUNTING POLICIES (Schedule of investments measured at fair value) (Details) - USD ($)</t>
  </si>
  <si>
    <t>First Eagle Global CL I [Member]</t>
  </si>
  <si>
    <t>Fair Value, Assets and Liabilities Measured on Recurring and Nonrecurring Basis [Line Items]</t>
  </si>
  <si>
    <t>Fair Value</t>
  </si>
  <si>
    <t>Parnasus Core Equity Investor CL [Member]</t>
  </si>
  <si>
    <t>Investment Three [Member]</t>
  </si>
  <si>
    <t>MARKETABLE SECURITIES (Schedule of classified marketable securities) (Details) - USD ($)</t>
  </si>
  <si>
    <t>Noncurrent [Member]</t>
  </si>
  <si>
    <t>Cost</t>
  </si>
  <si>
    <t>Gross Unrealized Gains</t>
  </si>
  <si>
    <t>Gross Unrealized Losses</t>
  </si>
  <si>
    <t>Noncurrent [Member] | Mutual Funds [Member]</t>
  </si>
  <si>
    <t>Noncurrent [Member] | Corporate Equity Securities [Member]</t>
  </si>
  <si>
    <t>Marketable Securities (Schedule of Investment Securities In Continuous Unrealized Loss Position) (Details) - USD ($)</t>
  </si>
  <si>
    <t>Schedule of Available-for-sale Securities [Line Items]</t>
  </si>
  <si>
    <t>Investment securities, continuous unrealized loss position, Fair Value</t>
  </si>
  <si>
    <t>Investment securities, continuous unrealized loss position, Less Than 12 Months</t>
  </si>
  <si>
    <t>Corporate Equity Securities [Member]</t>
  </si>
  <si>
    <t>Mutual Funds [Member]</t>
  </si>
  <si>
    <t>MARKETABLE SECURITIES (Schedule of investment income) (Details) - USD ($)</t>
  </si>
  <si>
    <t>Interest income</t>
  </si>
  <si>
    <t>Dividend income</t>
  </si>
  <si>
    <t>Gain (loss) on sale of marketable securities</t>
  </si>
  <si>
    <t>Total</t>
  </si>
  <si>
    <t>LONG-TERM DEBT - MORTGAGE (Schedule of long-term debt) (Details) - USD ($)</t>
  </si>
  <si>
    <t>Jan. 09, 2015</t>
  </si>
  <si>
    <t>Less: Deferred financing costs</t>
  </si>
  <si>
    <t>Due After One Year, Total</t>
  </si>
  <si>
    <t>Bond St.Building Brooklyn NY Two [Member]</t>
  </si>
  <si>
    <t>Mortgage:</t>
  </si>
  <si>
    <t>Due Within One Year</t>
  </si>
  <si>
    <t>Due After One Year</t>
  </si>
  <si>
    <t>Due Within One Year, Total</t>
  </si>
  <si>
    <t>Current Annual Interest Rate</t>
  </si>
  <si>
    <t>3.54%</t>
  </si>
  <si>
    <t>Final Payment Date</t>
  </si>
  <si>
    <t>Feb. 1,
		2020</t>
  </si>
  <si>
    <t>LONG-TERM DEBT - MORTGAGE (Narrative) (Details) - USD ($)</t>
  </si>
  <si>
    <t>Feb. 29, 2008</t>
  </si>
  <si>
    <t>Aug. 19, 2004</t>
  </si>
  <si>
    <t>Debt maturing in 2017</t>
  </si>
  <si>
    <t>Debt maturing in 2018</t>
  </si>
  <si>
    <t>Debt maturing in 2019</t>
  </si>
  <si>
    <t>Debt maturing in 2020</t>
  </si>
  <si>
    <t>Carrying value of properties collateralizing debt</t>
  </si>
  <si>
    <t>Closed bank liabilities</t>
  </si>
  <si>
    <t>Additional loans</t>
  </si>
  <si>
    <t>Amount outstanding</t>
  </si>
  <si>
    <t>Term of loan</t>
  </si>
  <si>
    <t>Amortization period of loan</t>
  </si>
  <si>
    <t>25 years</t>
  </si>
  <si>
    <t>Interest rate, percent</t>
  </si>
  <si>
    <t>Fishkill, New York Property [Member]</t>
  </si>
  <si>
    <t>6.98%</t>
  </si>
  <si>
    <t>Fishkill, New York Property [Member] | Multiple Successively Subordinate Loans [Member]</t>
  </si>
  <si>
    <t>Fishkill, New York Property [Member] | Permanent Subordinate Mortgage [Member]</t>
  </si>
  <si>
    <t>INCOME TAXES (Schedule of income tax expense) (Details) - USD ($)</t>
  </si>
  <si>
    <t>Current:</t>
  </si>
  <si>
    <t>Federal</t>
  </si>
  <si>
    <t>State and City</t>
  </si>
  <si>
    <t>Deferred:</t>
  </si>
  <si>
    <t>Income tax provision</t>
  </si>
  <si>
    <t>INCOME TAXES (Schedule of effective income tax rate reconciliation) (Details) - USD ($)</t>
  </si>
  <si>
    <t>Other-net</t>
  </si>
  <si>
    <t>Adjusted pre-tax income</t>
  </si>
  <si>
    <t>Statutory rate</t>
  </si>
  <si>
    <t>34.00%</t>
  </si>
  <si>
    <t>Income tax provision at statutory rate</t>
  </si>
  <si>
    <t>Federal tax assessment</t>
  </si>
  <si>
    <t>State and City income taxes, net of federal income tax benefit</t>
  </si>
  <si>
    <t>State and City deferred income taxes</t>
  </si>
  <si>
    <t>INCOME TAXES (Narrative) (Details) - USD ($)</t>
  </si>
  <si>
    <t>Operating Loss Carryforwards [Line Items]</t>
  </si>
  <si>
    <t>Federal net operating loss incurred</t>
  </si>
  <si>
    <t>Federal net operating loss carryback</t>
  </si>
  <si>
    <t>Federal income tax refund receivable</t>
  </si>
  <si>
    <t>Period over which state capital-based tax will be phased out</t>
  </si>
  <si>
    <t>Increase in deferred tax asset</t>
  </si>
  <si>
    <t>Increase in deferred tax liabilities</t>
  </si>
  <si>
    <t>Deferred taxes unrealized gain (loss) on available-for-sale securities</t>
  </si>
  <si>
    <t>Current federal income tax provision benefit</t>
  </si>
  <si>
    <t>State and Local Jurisdiction [Member]</t>
  </si>
  <si>
    <t>Operating loss carryforwards</t>
  </si>
  <si>
    <t>Domestic Tax Authority [Member]</t>
  </si>
  <si>
    <t>INCOME TAXES (Schedule of deferred tax assets and liabilities) (Details) - USD ($)</t>
  </si>
  <si>
    <t>Deferred Tax Assets</t>
  </si>
  <si>
    <t>Rental income received in advance</t>
  </si>
  <si>
    <t>Net operating loss carryforward</t>
  </si>
  <si>
    <t>Litigation deposit due from contractor</t>
  </si>
  <si>
    <t>Deferred Tax Liabilities</t>
  </si>
  <si>
    <t>Unbilled receivables</t>
  </si>
  <si>
    <t>Property and equipment</t>
  </si>
  <si>
    <t>Unrealized gain on marketable securities</t>
  </si>
  <si>
    <t>Net deferred tax liability</t>
  </si>
  <si>
    <t>INCOME TAXES (Components of deferred tax provision (benefit)) (Details) - USD ($)</t>
  </si>
  <si>
    <t>Deferred tax provision (benefit)</t>
  </si>
  <si>
    <t>Tax Depreciation Exceeding Book Depreciation [Member]</t>
  </si>
  <si>
    <t>Net Operating Loss Carryforward [Member]</t>
  </si>
  <si>
    <t>Decrease (Increase) of Rental Income Received in Advance [Member]</t>
  </si>
  <si>
    <t>Increase (Decrease) In Unbilled Receivables [Member]</t>
  </si>
  <si>
    <t>Deferred Revenue [Member]</t>
  </si>
  <si>
    <t>Litigation Deposit Due From Contractor [Member]</t>
  </si>
  <si>
    <t>Other Deferred Income Tax Expense [Member]</t>
  </si>
  <si>
    <t>LEASES (Schedule of rental expense) (Details) - USD ($)</t>
  </si>
  <si>
    <t>Minimum rental expense</t>
  </si>
  <si>
    <t>Contingent rental expense</t>
  </si>
  <si>
    <t>Operating leases rent expense minimum and contingent rentals</t>
  </si>
  <si>
    <t>Sublease rental income</t>
  </si>
  <si>
    <t>Excess of sublease income over expense</t>
  </si>
  <si>
    <t>LEASES (Narrative) (Details) - USD ($)</t>
  </si>
  <si>
    <t>Operating Leased Assets [Line Items]</t>
  </si>
  <si>
    <t>Rent expense</t>
  </si>
  <si>
    <t>Minimum sublease rentals</t>
  </si>
  <si>
    <t>Operating leases extended period</t>
  </si>
  <si>
    <t>27 years</t>
  </si>
  <si>
    <t>LEASES (Schedule of future minimum non-cancelable rental commitments) (Details)</t>
  </si>
  <si>
    <t>Jul. 31, 2016USD ($)</t>
  </si>
  <si>
    <t>Total required</t>
  </si>
  <si>
    <t>[1]</t>
  </si>
  <si>
    <t>Minimum payments have not been reduced by minimum sublease rentals of $30,480,467 under operating leases due in the future under non-cancelable leases.</t>
  </si>
  <si>
    <t>RENTAL INCOME (Schedule of rental income) (Details) - USD ($)</t>
  </si>
  <si>
    <t>Minimum rentals</t>
  </si>
  <si>
    <t>Contingent rentals</t>
  </si>
  <si>
    <t>Company Owned Property [Member]</t>
  </si>
  <si>
    <t>Leased Property [Member]</t>
  </si>
  <si>
    <t>RENTAL INCOME (Schedule of future minimum non-cancelable rental income) (Details)</t>
  </si>
  <si>
    <t>PAYROLL AND OTHER ACCRUED LIABILITIES (Details) - USD ($)</t>
  </si>
  <si>
    <t>Payroll</t>
  </si>
  <si>
    <t>Interest</t>
  </si>
  <si>
    <t>Professional fees</t>
  </si>
  <si>
    <t>Rents received in advance</t>
  </si>
  <si>
    <t>Utilities</t>
  </si>
  <si>
    <t>Brokers commissions</t>
  </si>
  <si>
    <t>Construction costs</t>
  </si>
  <si>
    <t>Less current portion</t>
  </si>
  <si>
    <t>Long term portion</t>
  </si>
  <si>
    <t>EMPLOYEES' RETIREMENT PLANS (Details) - USD ($)</t>
  </si>
  <si>
    <t>Pension contributions</t>
  </si>
  <si>
    <t>Employer contributions</t>
  </si>
  <si>
    <t>CASH FLOW INFORMATION (Details) - USD ($)</t>
  </si>
  <si>
    <t>Interest paid, net of capitalized interest of $49,707 (2016), $23,733 (2015) and $16,300 (2014)</t>
  </si>
  <si>
    <t>Income taxes paid (refunded)</t>
  </si>
  <si>
    <t>Capitalized interest</t>
  </si>
  <si>
    <t>FINANCIAL INSTRUMENTS AND CREDIT RISK CONCENTRATIONS (Schedule of fair value of financial instruments) (Details) - USD ($)</t>
  </si>
  <si>
    <t>Fair Value, Balance Sheet Grouping, Financial Statement Captions [Line Items]</t>
  </si>
  <si>
    <t>Marketable securities</t>
  </si>
  <si>
    <t>Carrying Value [Member]</t>
  </si>
  <si>
    <t>Cash and cash equivalents</t>
  </si>
  <si>
    <t>Security deposits payable</t>
  </si>
  <si>
    <t>Mortgage and note payable</t>
  </si>
  <si>
    <t>Fair Value [Member]</t>
  </si>
  <si>
    <t>FINANCIAL INSTRUMENTS AND CREDIT RISK CONCENTRATIONS (Narrative) (Details)</t>
  </si>
  <si>
    <t>Jul. 31, 2016USD ($)tenants</t>
  </si>
  <si>
    <t>Jul. 31, 2015USD ($)</t>
  </si>
  <si>
    <t>Jul. 31, 2014USD ($)</t>
  </si>
  <si>
    <t>Concentration Risk [Line Items]</t>
  </si>
  <si>
    <t>Write-offs of unbilled receivables</t>
  </si>
  <si>
    <t>Irrevocable letter of credit</t>
  </si>
  <si>
    <t>Number of tenants | tenants</t>
  </si>
  <si>
    <t>Customer One [Member] | Rental Income [Member]</t>
  </si>
  <si>
    <t>Concentration risk</t>
  </si>
  <si>
    <t>18.98%</t>
  </si>
  <si>
    <t>Customer One [Member] | Accounts Receivable [Member]</t>
  </si>
  <si>
    <t>12.48%</t>
  </si>
  <si>
    <t>Customer One [Member] | Unbilled Receivables [Member]</t>
  </si>
  <si>
    <t>39.21%</t>
  </si>
  <si>
    <t>Customer Two [Member] | Rental Income [Member]</t>
  </si>
  <si>
    <t>15.73%</t>
  </si>
  <si>
    <t>Customer Two [Member] | Accounts Receivable [Member]</t>
  </si>
  <si>
    <t>32.60%</t>
  </si>
  <si>
    <t>Customer Two [Member] | Unbilled Receivables [Member]</t>
  </si>
  <si>
    <t>19.54%</t>
  </si>
  <si>
    <t>Customer Three [Member] | Accounts Receivable [Member]</t>
  </si>
  <si>
    <t>11.53%</t>
  </si>
  <si>
    <t>Customer Three [Member] | Unbilled Receivables [Member]</t>
  </si>
  <si>
    <t>15.79%</t>
  </si>
  <si>
    <t>DEFERRED CHARGES (Schedule of deferred charges) (Details) - USD ($)</t>
  </si>
  <si>
    <t>Leasing Charges</t>
  </si>
  <si>
    <t>Deferred charges</t>
  </si>
  <si>
    <t>Less accumulated amortization</t>
  </si>
  <si>
    <t>Leasing Brokerage Commissions [Member]</t>
  </si>
  <si>
    <t>Professional Fees For Leasing [Member]</t>
  </si>
  <si>
    <t>DEFERRED CHARGES (Schedule of estimated aggregate amortization expense) (Details)</t>
  </si>
  <si>
    <t>DEFERRED CHARGES (Narrative) (Details) - USD ($)</t>
  </si>
  <si>
    <t>Weighted average life of current year additions to deferred charges</t>
  </si>
  <si>
    <t>CAPITALIZATION (Details) - shares</t>
  </si>
  <si>
    <t>NOTE PAYABLE (Details) - Related Party Note Payable [Member] - USD ($)</t>
  </si>
  <si>
    <t>Dec. 15, 2004</t>
  </si>
  <si>
    <t>Debt Instrument [Line Items]</t>
  </si>
  <si>
    <t>Proceeds from related party</t>
  </si>
  <si>
    <t>Minimum percentage of beneficially owned common stock</t>
  </si>
  <si>
    <t>10.00%</t>
  </si>
  <si>
    <t>Interest rate</t>
  </si>
  <si>
    <t>5.00%</t>
  </si>
  <si>
    <t>Periodic payment of interest</t>
  </si>
  <si>
    <t>Interest expense</t>
  </si>
  <si>
    <t>ACCUMULATED OTHER COMPREHENSIVE INCOME (Details) - USD ($)</t>
  </si>
  <si>
    <t>Beginning balance, net of tax effect</t>
  </si>
  <si>
    <t>Other comprehensive income, net of tax effect:</t>
  </si>
  <si>
    <t>Unrealized gains on available-for-sale securities</t>
  </si>
  <si>
    <t>Tax effect</t>
  </si>
  <si>
    <t>Unrealized gains on available-for-sale securities, net of tax effect</t>
  </si>
  <si>
    <t>Amounts reclassified from accumulated other comprehensive income, net of tax effect:</t>
  </si>
  <si>
    <t>Unrealized (losses) on available-for-sale securities reclassified</t>
  </si>
  <si>
    <t>Amounts reclassified, net of tax effect</t>
  </si>
  <si>
    <t>Ending balance, net of tax effect</t>
  </si>
  <si>
    <t>ENTRY INTO A MATERIAL DEFINITIVE AGREEMENT (Details) - Thirty Three Bond Street Llc [Member]</t>
  </si>
  <si>
    <t>Jun. 16, 2015USD ($)</t>
  </si>
  <si>
    <t>Related Party Transaction [Line Items]</t>
  </si>
  <si>
    <t>Tendered amount with execution of the Amendment</t>
  </si>
  <si>
    <t>Balance due</t>
  </si>
  <si>
    <t>CONTINGENCIES (Details) - Fishkill, New York Property [Member]</t>
  </si>
  <si>
    <t>Damages filed</t>
  </si>
  <si>
    <t>Charge to operations</t>
  </si>
  <si>
    <t>CHANGE IN ACCOUNTING POLICIES (Details) - USD ($)</t>
  </si>
  <si>
    <t>New Accounting Pronouncements or Change in Accounting Principle [Line Items]</t>
  </si>
  <si>
    <t>Deferred tax asset</t>
  </si>
  <si>
    <t>Mortgage payable, long-term</t>
  </si>
  <si>
    <t>Current portion of long-term debt</t>
  </si>
  <si>
    <t>Deferred tax liability</t>
  </si>
  <si>
    <t>Current assets</t>
  </si>
  <si>
    <t>Total assets</t>
  </si>
  <si>
    <t>Long-term liabilities</t>
  </si>
  <si>
    <t>Current liabilities</t>
  </si>
  <si>
    <t>Total liabilities and shareholders' equity</t>
  </si>
  <si>
    <t>Presentation of Deferred Financing Costs [Member] | As Reported [Member]</t>
  </si>
  <si>
    <t>Presentation of Deferred Financing Costs [Member] | Adjustment [Member]</t>
  </si>
  <si>
    <t>SUBSEQUENT EVENT (Details)</t>
  </si>
  <si>
    <t>Aug. 31, 2016ft²</t>
  </si>
  <si>
    <t>Subsequent Event [Member]</t>
  </si>
  <si>
    <t>Subsequent Event [Line Items]</t>
  </si>
  <si>
    <t>Square feet</t>
  </si>
  <si>
    <t>VALUATION AND QUALIFYING ACCOUNTS - VALUATION AND QUALIFYING ACCOUNTS (Details) - USD ($)</t>
  </si>
  <si>
    <t>Allowance for net unrealized gains (losses) on marketable securities:</t>
  </si>
  <si>
    <t>Balance, beginning of year</t>
  </si>
  <si>
    <t>Additions (deletions)</t>
  </si>
  <si>
    <t>Balance, end of year</t>
  </si>
  <si>
    <t>REAL ESTATE AND ACCUMULATED DEPRECIATION (Details) - USD ($)</t>
  </si>
  <si>
    <t>SEC Schedule III, Real Estate and Accumulated Depreciation [Line Items]</t>
  </si>
  <si>
    <t>Encumbrances</t>
  </si>
  <si>
    <t>Initial Cost to Company</t>
  </si>
  <si>
    <t>Building &amp; Improvements</t>
  </si>
  <si>
    <t>Cost Capitalized Subsequent to Acquisition</t>
  </si>
  <si>
    <t>Improvements</t>
  </si>
  <si>
    <t>Carried Cost</t>
  </si>
  <si>
    <t>Gross Amount at Which Carried At Close of Period</t>
  </si>
  <si>
    <t>Accumulated Depreciation</t>
  </si>
  <si>
    <t>Accumulated depreciation</t>
  </si>
  <si>
    <t>Investment in Real Estate</t>
  </si>
  <si>
    <t>Balance at Beginning of Year</t>
  </si>
  <si>
    <t>Retirements</t>
  </si>
  <si>
    <t>Balance at End of Year</t>
  </si>
  <si>
    <t>Additions Charged to Costs and Expenses</t>
  </si>
  <si>
    <t>Buildings and Improvements [Member] | Minimum [Member]</t>
  </si>
  <si>
    <t>Life on Which Depreciation in Latest Income Statement is Computed</t>
  </si>
  <si>
    <t>Buildings and Improvements [Member] | Maximum [Member]</t>
  </si>
  <si>
    <t>Office Furniture and Equipment and Transportation Equipment [Member]</t>
  </si>
  <si>
    <t>Jamaica, New York [Member]</t>
  </si>
  <si>
    <t>Brooklyn, New York, Jowein Building, Fulton Street and Elm Place Property [Member]</t>
  </si>
  <si>
    <t>Levittown, New York, Hempstead Turnpike [Member]</t>
  </si>
  <si>
    <t>Circleville, Ohio, Tarlton Roa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54187</v>
      </c>
    </row>
    <row spans="1:4" r="6">
      <c t="s" s="4" r="A6">
        <v>9</v>
      </c>
      <c t="s" s="4" r="B6">
        <v>10</v>
      </c>
    </row>
    <row spans="1:4" r="7">
      <c t="s" s="4" r="A7">
        <v>11</v>
      </c>
      <c t="s" s="4" r="B7">
        <v>12</v>
      </c>
    </row>
    <row spans="1:4" r="8">
      <c t="s" s="4" r="A8">
        <v>13</v>
      </c>
      <c t="s" s="4" r="B8">
        <v>14</v>
      </c>
    </row>
    <row spans="1:4" r="9">
      <c t="s" s="4" r="A9">
        <v>15</v>
      </c>
      <c t="n" s="6" r="C9">
        <v>201578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6</v>
      </c>
    </row>
    <row spans="1:4" r="15">
      <c t="s" s="4" r="A15">
        <v>25</v>
      </c>
      <c t="s" s="4" r="B15">
        <v>26</v>
      </c>
    </row>
    <row spans="1:4" r="16">
      <c t="s" s="4" r="A16">
        <v>27</v>
      </c>
      <c t="s" s="4" r="B16">
        <v>26</v>
      </c>
    </row>
    <row spans="1:4" r="17">
      <c t="s" s="4" r="A17">
        <v>28</v>
      </c>
      <c t="s" s="4" r="B17">
        <v>29</v>
      </c>
    </row>
    <row spans="1:4" r="18">
      <c t="s" s="4" r="A18">
        <v>30</v>
      </c>
      <c t="n" s="7" r="D18">
        <v>22057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7693718</v>
      </c>
      <c t="n" s="7" r="C3">
        <v>76289486</v>
      </c>
    </row>
    <row spans="1:3" r="4">
      <c t="s" s="4" r="A4">
        <v>35</v>
      </c>
      <c t="n" s="6" r="B4">
        <v>1478012</v>
      </c>
      <c t="n" s="6" r="C4">
        <v>1478012</v>
      </c>
    </row>
    <row spans="1:3" r="5">
      <c t="s" s="4" r="A5">
        <v>36</v>
      </c>
      <c t="n" s="6" r="B5">
        <v>144545</v>
      </c>
      <c t="n" s="6" r="C5">
        <v>144545</v>
      </c>
    </row>
    <row spans="1:3" r="6">
      <c t="s" s="4" r="A6">
        <v>37</v>
      </c>
      <c t="n" s="6" r="B6">
        <v>6067805</v>
      </c>
      <c t="n" s="6" r="C6">
        <v>6067805</v>
      </c>
    </row>
    <row spans="1:3" r="7">
      <c t="s" s="4" r="A7">
        <v>38</v>
      </c>
      <c t="n" s="6" r="B7">
        <v>195478</v>
      </c>
      <c t="n" s="6" r="C7">
        <v>235622</v>
      </c>
    </row>
    <row spans="1:3" r="8">
      <c t="s" s="4" r="A8">
        <v>39</v>
      </c>
      <c t="n" s="6" r="B8">
        <v>1697292</v>
      </c>
      <c t="n" s="6" r="C8">
        <v>639042</v>
      </c>
    </row>
    <row spans="1:3" r="9">
      <c t="s" s="4" r="A9">
        <v>40</v>
      </c>
      <c t="n" s="6" r="B9">
        <v>87276850</v>
      </c>
      <c t="n" s="6" r="C9">
        <v>84854512</v>
      </c>
    </row>
    <row spans="1:3" r="10">
      <c t="s" s="4" r="A10">
        <v>41</v>
      </c>
      <c t="n" s="6" r="B10">
        <v>38212113</v>
      </c>
      <c t="n" s="6" r="C10">
        <v>36663120</v>
      </c>
    </row>
    <row spans="1:3" r="11">
      <c t="s" s="4" r="A11">
        <v>42</v>
      </c>
      <c t="n" s="6" r="B11">
        <v>49064737</v>
      </c>
      <c t="n" s="6" r="C11">
        <v>48191392</v>
      </c>
    </row>
    <row spans="1:3" r="12">
      <c t="s" s="3" r="A12">
        <v>43</v>
      </c>
    </row>
    <row spans="1:3" r="13">
      <c t="s" s="4" r="A13">
        <v>44</v>
      </c>
      <c t="n" s="6" r="B13">
        <v>5228826</v>
      </c>
      <c t="n" s="6" r="C13">
        <v>4085704</v>
      </c>
    </row>
    <row spans="1:3" r="14">
      <c t="s" s="4" r="A14">
        <v>45</v>
      </c>
      <c t="n" s="6" r="B14">
        <v>293317</v>
      </c>
      <c t="n" s="6" r="C14">
        <v>638643</v>
      </c>
    </row>
    <row spans="1:3" r="15">
      <c t="s" s="4" r="A15">
        <v>46</v>
      </c>
      <c t="n" s="6" r="B15">
        <v>17004</v>
      </c>
      <c t="n" s="6" r="C15">
        <v>695265</v>
      </c>
    </row>
    <row spans="1:3" r="16">
      <c t="s" s="4" r="A16">
        <v>47</v>
      </c>
      <c t="s" s="4" r="B16">
        <v>48</v>
      </c>
      <c t="n" s="6" r="C16">
        <v>83012</v>
      </c>
    </row>
    <row spans="1:3" r="17">
      <c t="s" s="4" r="A17">
        <v>49</v>
      </c>
      <c t="n" s="6" r="B17">
        <v>1553217</v>
      </c>
      <c t="n" s="6" r="C17">
        <v>1477996</v>
      </c>
    </row>
    <row spans="1:3" r="18">
      <c t="s" s="4" r="A18">
        <v>50</v>
      </c>
      <c t="n" s="6" r="B18">
        <v>7092364</v>
      </c>
      <c t="n" s="6" r="C18">
        <v>6980620</v>
      </c>
    </row>
    <row spans="1:3" r="19">
      <c t="s" s="3" r="A19">
        <v>51</v>
      </c>
    </row>
    <row spans="1:3" r="20">
      <c t="s" s="4" r="A20">
        <v>52</v>
      </c>
      <c t="n" s="6" r="B20">
        <v>3348031</v>
      </c>
      <c t="n" s="6" r="C20">
        <v>3745207</v>
      </c>
    </row>
    <row spans="1:3" r="21">
      <c t="s" s="4" r="A21">
        <v>53</v>
      </c>
      <c t="n" s="6" r="B21">
        <v>1404267</v>
      </c>
      <c t="n" s="6" r="C21">
        <v>1548769</v>
      </c>
    </row>
    <row spans="1:3" r="22">
      <c t="s" s="4" r="A22">
        <v>54</v>
      </c>
      <c t="n" s="6" r="B22">
        <v>1943764</v>
      </c>
      <c t="n" s="6" r="C22">
        <v>2196438</v>
      </c>
    </row>
    <row spans="1:3" r="23">
      <c t="s" s="4" r="A23">
        <v>45</v>
      </c>
      <c t="s" s="4" r="B23">
        <v>48</v>
      </c>
      <c t="n" s="6" r="C23">
        <v>30000</v>
      </c>
    </row>
    <row spans="1:3" r="24">
      <c t="s" s="4" r="A24">
        <v>47</v>
      </c>
      <c t="n" s="6" r="B24">
        <v>1159338</v>
      </c>
      <c t="n" s="6" r="C24">
        <v>1328952</v>
      </c>
    </row>
    <row spans="1:3" r="25">
      <c t="s" s="4" r="A25">
        <v>55</v>
      </c>
      <c t="n" s="6" r="B25">
        <v>2222846</v>
      </c>
      <c t="n" s="6" r="C25">
        <v>2613246</v>
      </c>
    </row>
    <row spans="1:3" r="26">
      <c t="s" s="4" r="A26">
        <v>56</v>
      </c>
      <c t="n" s="6" r="B26">
        <v>2062205</v>
      </c>
      <c t="n" s="6" r="C26">
        <v>1461504</v>
      </c>
    </row>
    <row spans="1:3" r="27">
      <c t="s" s="4" r="A27">
        <v>57</v>
      </c>
      <c t="n" s="6" r="B27">
        <v>7388153</v>
      </c>
      <c t="n" s="6" r="C27">
        <v>7630140</v>
      </c>
    </row>
    <row spans="1:3" r="28">
      <c t="s" s="4" r="A28">
        <v>58</v>
      </c>
      <c t="n" s="6" r="B28">
        <v>63545254</v>
      </c>
      <c t="n" s="6" r="C28">
        <v>62802152</v>
      </c>
    </row>
    <row spans="1:3" r="29">
      <c t="s" s="3" r="A29">
        <v>59</v>
      </c>
    </row>
    <row spans="1:3" r="30">
      <c t="s" s="4" r="A30">
        <v>60</v>
      </c>
      <c t="n" s="6" r="B30">
        <v>5572477</v>
      </c>
      <c t="n" s="6" r="C30">
        <v>5706446</v>
      </c>
    </row>
    <row spans="1:3" r="31">
      <c t="s" s="4" r="A31">
        <v>61</v>
      </c>
      <c t="s" s="4" r="B31">
        <v>48</v>
      </c>
      <c t="n" s="6" r="C31">
        <v>1000000</v>
      </c>
    </row>
    <row spans="1:3" r="32">
      <c t="s" s="4" r="A32">
        <v>62</v>
      </c>
      <c t="n" s="6" r="B32">
        <v>897965</v>
      </c>
      <c t="n" s="6" r="C32">
        <v>693576</v>
      </c>
    </row>
    <row spans="1:3" r="33">
      <c t="s" s="4" r="A33">
        <v>63</v>
      </c>
      <c t="n" s="6" r="B33">
        <v>90917</v>
      </c>
      <c t="n" s="6" r="C33">
        <v>121223</v>
      </c>
    </row>
    <row spans="1:3" r="34">
      <c t="s" s="4" r="A34">
        <v>64</v>
      </c>
      <c t="s" s="4" r="B34">
        <v>48</v>
      </c>
      <c t="n" s="6" r="C34">
        <v>1020833</v>
      </c>
    </row>
    <row spans="1:3" r="35">
      <c t="s" s="4" r="A35">
        <v>65</v>
      </c>
      <c t="n" s="6" r="B35">
        <v>4617000</v>
      </c>
      <c t="n" s="6" r="C35">
        <v>3855000</v>
      </c>
    </row>
    <row spans="1:3" r="36">
      <c t="s" s="4" r="A36">
        <v>66</v>
      </c>
      <c t="n" s="6" r="B36">
        <v>11178359</v>
      </c>
      <c t="n" s="6" r="C36">
        <v>12397078</v>
      </c>
    </row>
    <row spans="1:3" r="37">
      <c t="s" s="3" r="A37">
        <v>67</v>
      </c>
    </row>
    <row spans="1:3" r="38">
      <c t="s" s="4" r="A38">
        <v>68</v>
      </c>
      <c t="n" s="6" r="B38">
        <v>80343</v>
      </c>
      <c t="n" s="6" r="C38">
        <v>39759</v>
      </c>
    </row>
    <row spans="1:3" r="39">
      <c t="s" s="4" r="A39">
        <v>63</v>
      </c>
      <c t="n" s="6" r="B39">
        <v>2153850</v>
      </c>
      <c t="n" s="6" r="C39">
        <v>2597104</v>
      </c>
    </row>
    <row spans="1:3" r="40">
      <c t="s" s="4" r="A40">
        <v>64</v>
      </c>
      <c t="n" s="6" r="B40">
        <v>1020833</v>
      </c>
      <c t="n" s="6" r="C40">
        <v>1166667</v>
      </c>
    </row>
    <row spans="1:3" r="41">
      <c t="s" s="4" r="A41">
        <v>69</v>
      </c>
      <c t="n" s="6" r="B41">
        <v>6963</v>
      </c>
      <c t="n" s="6" r="C41">
        <v>5972</v>
      </c>
    </row>
    <row spans="1:3" r="42">
      <c t="s" s="4" r="A42">
        <v>61</v>
      </c>
      <c t="n" s="6" r="B42">
        <v>1000000</v>
      </c>
      <c t="s" s="4" r="C42">
        <v>48</v>
      </c>
    </row>
    <row spans="1:3" r="43">
      <c t="s" s="4" r="A43">
        <v>70</v>
      </c>
      <c t="n" s="6" r="B43">
        <v>133969</v>
      </c>
      <c t="n" s="6" r="C43">
        <v>127891</v>
      </c>
    </row>
    <row spans="1:3" r="44">
      <c t="s" s="4" r="A44">
        <v>71</v>
      </c>
      <c t="s" s="4" r="B44">
        <v>48</v>
      </c>
      <c t="n" s="6" r="C44">
        <v>83012</v>
      </c>
    </row>
    <row spans="1:3" r="45">
      <c t="s" s="4" r="A45">
        <v>72</v>
      </c>
      <c t="n" s="6" r="B45">
        <v>4395958</v>
      </c>
      <c t="n" s="6" r="C45">
        <v>4020405</v>
      </c>
    </row>
    <row spans="1:3" r="46">
      <c t="s" s="4" r="A46">
        <v>73</v>
      </c>
      <c t="n" s="6" r="B46">
        <v>15574317</v>
      </c>
      <c t="n" s="6" r="C46">
        <v>16417483</v>
      </c>
    </row>
    <row spans="1:3" r="47">
      <c t="s" s="3" r="A47">
        <v>74</v>
      </c>
    </row>
    <row spans="1:3" r="48">
      <c t="s" s="4" r="A48">
        <v>75</v>
      </c>
      <c t="n" s="6" r="B48">
        <v>2178297</v>
      </c>
      <c t="n" s="6" r="C48">
        <v>2178297</v>
      </c>
    </row>
    <row spans="1:3" r="49">
      <c t="s" s="4" r="A49">
        <v>76</v>
      </c>
      <c t="n" s="6" r="B49">
        <v>3346245</v>
      </c>
      <c t="n" s="6" r="C49">
        <v>3346245</v>
      </c>
    </row>
    <row spans="1:3" r="50">
      <c t="s" s="4" r="A50">
        <v>77</v>
      </c>
      <c t="n" s="6" r="B50">
        <v>264541</v>
      </c>
      <c t="n" s="6" r="C50">
        <v>196033</v>
      </c>
    </row>
    <row spans="1:3" r="51">
      <c t="s" s="4" r="A51">
        <v>78</v>
      </c>
      <c t="n" s="6" r="B51">
        <v>43469706</v>
      </c>
      <c t="n" s="6" r="C51">
        <v>41951946</v>
      </c>
    </row>
    <row spans="1:3" r="52">
      <c t="s" s="4" r="A52">
        <v>79</v>
      </c>
      <c t="n" s="6" r="B52">
        <v>49258789</v>
      </c>
      <c t="n" s="6" r="C52">
        <v>47672521</v>
      </c>
    </row>
    <row spans="1:3" r="53">
      <c t="s" s="4" r="A53">
        <v>80</v>
      </c>
      <c t="n" s="6" r="B53">
        <v>1287852</v>
      </c>
      <c t="n" s="6" r="C53">
        <v>1287852</v>
      </c>
    </row>
    <row spans="1:3" r="54">
      <c t="s" s="4" r="A54">
        <v>81</v>
      </c>
      <c t="n" s="6" r="B54">
        <v>47970937</v>
      </c>
      <c t="n" s="6" r="C54">
        <v>46384669</v>
      </c>
    </row>
    <row spans="1:3" r="55">
      <c t="s" s="4" r="A55">
        <v>82</v>
      </c>
      <c t="s" s="4" r="B55">
        <v>48</v>
      </c>
      <c t="s" s="4" r="C55">
        <v>48</v>
      </c>
    </row>
    <row spans="1:3" r="56">
      <c t="s" s="4" r="A56">
        <v>83</v>
      </c>
      <c t="n" s="7" r="B56">
        <v>63545254</v>
      </c>
      <c t="n" s="7" r="C56">
        <v>62802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0</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160</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32</v>
      </c>
    </row>
    <row spans="1:3" r="2">
      <c t="s" s="4" r="A2">
        <v>85</v>
      </c>
      <c t="n" s="7" r="B2">
        <v>1</v>
      </c>
      <c t="n" s="7" r="C2">
        <v>1</v>
      </c>
    </row>
    <row spans="1:3" r="3">
      <c t="s" s="4" r="A3">
        <v>86</v>
      </c>
      <c t="n" s="6" r="B3">
        <v>5000000</v>
      </c>
      <c t="n" s="6" r="C3">
        <v>5000000</v>
      </c>
    </row>
    <row spans="1:3" r="4">
      <c t="s" s="4" r="A4">
        <v>87</v>
      </c>
      <c t="n" s="6" r="B4">
        <v>2178297</v>
      </c>
      <c t="n" s="6" r="C4">
        <v>2178297</v>
      </c>
    </row>
    <row spans="1:3" r="5">
      <c t="s" s="4" r="A5">
        <v>88</v>
      </c>
      <c t="n" s="6" r="B5">
        <v>162517</v>
      </c>
      <c t="n" s="6" r="C5">
        <v>162517</v>
      </c>
    </row>
    <row spans="1:3" r="6">
      <c t="s" s="4" r="A6">
        <v>89</v>
      </c>
    </row>
    <row spans="1:3" r="7">
      <c t="s" s="4" r="A7">
        <v>90</v>
      </c>
      <c t="n" s="7" r="B7">
        <v>136000</v>
      </c>
      <c t="n" s="7" r="C7">
        <v>1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63</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166</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169</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2</v>
      </c>
      <c t="s" s="2" r="B1">
        <v>1</v>
      </c>
    </row>
    <row spans="1:2" r="2">
      <c t="s" s="2" r="B2">
        <v>2</v>
      </c>
    </row>
    <row spans="1:2" r="3">
      <c t="s" s="3" r="A3">
        <v>17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7</v>
      </c>
      <c t="s" s="2" r="B1">
        <v>1</v>
      </c>
    </row>
    <row spans="1:2" r="2">
      <c t="s" s="2" r="B2">
        <v>2</v>
      </c>
    </row>
    <row spans="1:2" r="3">
      <c t="s" s="3" r="A3">
        <v>175</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178</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3" r="A3">
        <v>184</v>
      </c>
    </row>
    <row spans="1:2" r="4">
      <c t="s" s="4" r="A4">
        <v>286</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8</v>
      </c>
      <c t="s" s="2" r="B1">
        <v>1</v>
      </c>
    </row>
    <row spans="1:2" r="2">
      <c t="s" s="2" r="B2">
        <v>2</v>
      </c>
    </row>
    <row spans="1:2" r="3">
      <c t="s" s="3" r="A3">
        <v>187</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190</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6</v>
      </c>
      <c t="s" s="2" r="B1">
        <v>1</v>
      </c>
    </row>
    <row spans="1:2" r="2">
      <c t="s" s="2" r="B2">
        <v>2</v>
      </c>
    </row>
    <row spans="1:2" r="3">
      <c t="s" s="3" r="A3">
        <v>199</v>
      </c>
    </row>
    <row spans="1:2" r="4">
      <c t="s" s="4" r="A4">
        <v>297</v>
      </c>
      <c t="s" s="4" r="B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91</v>
      </c>
      <c t="s" s="2" r="B1">
        <v>1</v>
      </c>
    </row>
    <row spans="1:4" r="2">
      <c t="s" s="2" r="B2">
        <v>2</v>
      </c>
      <c t="s" s="2" r="C2">
        <v>32</v>
      </c>
      <c t="s" s="2" r="D2">
        <v>92</v>
      </c>
    </row>
    <row spans="1:4" r="3">
      <c t="s" s="3" r="A3">
        <v>93</v>
      </c>
    </row>
    <row spans="1:4" r="4">
      <c t="s" s="4" r="A4">
        <v>94</v>
      </c>
      <c t="n" s="7" r="B4">
        <v>17416187</v>
      </c>
      <c t="n" s="7" r="C4">
        <v>17732485</v>
      </c>
      <c t="n" s="7" r="D4">
        <v>16935597</v>
      </c>
    </row>
    <row spans="1:4" r="5">
      <c t="s" s="4" r="A5">
        <v>95</v>
      </c>
      <c t="s" s="4" r="B5">
        <v>48</v>
      </c>
      <c t="n" s="6" r="C5">
        <v>10625</v>
      </c>
      <c t="s" s="4" r="D5">
        <v>48</v>
      </c>
    </row>
    <row spans="1:4" r="6">
      <c t="s" s="4" r="A6">
        <v>96</v>
      </c>
      <c t="n" s="6" r="B6">
        <v>1166667</v>
      </c>
      <c t="n" s="6" r="C6">
        <v>1166667</v>
      </c>
      <c t="n" s="6" r="D6">
        <v>145833</v>
      </c>
    </row>
    <row spans="1:4" r="7">
      <c t="s" s="4" r="A7">
        <v>97</v>
      </c>
      <c t="n" s="6" r="B7">
        <v>18582854</v>
      </c>
      <c t="n" s="6" r="C7">
        <v>18909777</v>
      </c>
      <c t="n" s="6" r="D7">
        <v>17081430</v>
      </c>
    </row>
    <row spans="1:4" r="8">
      <c t="s" s="3" r="A8">
        <v>98</v>
      </c>
    </row>
    <row spans="1:4" r="9">
      <c t="s" s="4" r="A9">
        <v>99</v>
      </c>
      <c t="n" s="6" r="B9">
        <v>10080913</v>
      </c>
      <c t="n" s="6" r="C9">
        <v>9658282</v>
      </c>
      <c t="n" s="6" r="D9">
        <v>9628631</v>
      </c>
    </row>
    <row spans="1:4" r="10">
      <c t="s" s="4" r="A10">
        <v>100</v>
      </c>
      <c t="n" s="6" r="B10">
        <v>4356461</v>
      </c>
      <c t="n" s="6" r="C10">
        <v>4342762</v>
      </c>
      <c t="n" s="6" r="D10">
        <v>4255631</v>
      </c>
    </row>
    <row spans="1:4" r="11">
      <c t="s" s="4" r="A11">
        <v>101</v>
      </c>
      <c t="n" s="6" r="B11">
        <v>1635660</v>
      </c>
      <c t="n" s="6" r="C11">
        <v>1695454</v>
      </c>
      <c t="n" s="6" r="D11">
        <v>1721850</v>
      </c>
    </row>
    <row spans="1:4" r="12">
      <c t="s" s="4" r="A12">
        <v>102</v>
      </c>
      <c t="n" s="6" r="B12">
        <v>-500</v>
      </c>
      <c t="n" s="6" r="C12">
        <v>27648</v>
      </c>
      <c t="n" s="6" r="D12">
        <v>4291</v>
      </c>
    </row>
    <row spans="1:4" r="13">
      <c t="s" s="4" r="A13">
        <v>103</v>
      </c>
      <c t="n" s="6" r="B13">
        <v>16072534</v>
      </c>
      <c t="n" s="6" r="C13">
        <v>15724146</v>
      </c>
      <c t="n" s="6" r="D13">
        <v>15610403</v>
      </c>
    </row>
    <row spans="1:4" r="14">
      <c t="s" s="4" r="A14">
        <v>104</v>
      </c>
      <c t="n" s="6" r="B14">
        <v>2510320</v>
      </c>
      <c t="n" s="6" r="C14">
        <v>3185631</v>
      </c>
      <c t="n" s="6" r="D14">
        <v>1471027</v>
      </c>
    </row>
    <row spans="1:4" r="15">
      <c t="s" s="3" r="A15">
        <v>105</v>
      </c>
    </row>
    <row spans="1:4" r="16">
      <c t="s" s="4" r="A16">
        <v>106</v>
      </c>
      <c t="n" s="6" r="B16">
        <v>25949</v>
      </c>
      <c t="n" s="6" r="C16">
        <v>51218</v>
      </c>
      <c t="n" s="6" r="D16">
        <v>232311</v>
      </c>
    </row>
    <row spans="1:4" r="17">
      <c t="s" s="4" r="A17">
        <v>107</v>
      </c>
      <c t="n" s="6" r="B17">
        <v>222509</v>
      </c>
      <c t="n" s="6" r="C17">
        <v>315167</v>
      </c>
      <c t="n" s="6" r="D17">
        <v>423015</v>
      </c>
    </row>
    <row spans="1:4" r="18">
      <c t="s" s="4" r="A18">
        <v>108</v>
      </c>
      <c t="n" s="6" r="B18">
        <v>-196560</v>
      </c>
      <c t="n" s="6" r="C18">
        <v>-263949</v>
      </c>
      <c t="n" s="6" r="D18">
        <v>-190704</v>
      </c>
    </row>
    <row spans="1:4" r="19">
      <c t="s" s="4" r="A19">
        <v>109</v>
      </c>
      <c t="n" s="6" r="B19">
        <v>2313760</v>
      </c>
      <c t="n" s="6" r="C19">
        <v>2921682</v>
      </c>
      <c t="n" s="6" r="D19">
        <v>1280323</v>
      </c>
    </row>
    <row spans="1:4" r="20">
      <c t="s" s="4" r="A20">
        <v>110</v>
      </c>
      <c t="n" s="6" r="B20">
        <v>796000</v>
      </c>
      <c t="n" s="6" r="C20">
        <v>713000</v>
      </c>
      <c t="n" s="6" r="D20">
        <v>541000</v>
      </c>
    </row>
    <row spans="1:4" r="21">
      <c t="s" s="4" r="A21">
        <v>111</v>
      </c>
      <c t="n" s="6" r="B21">
        <v>1517760</v>
      </c>
      <c t="n" s="6" r="C21">
        <v>2208682</v>
      </c>
      <c t="n" s="6" r="D21">
        <v>739323</v>
      </c>
    </row>
    <row spans="1:4" r="22">
      <c t="s" s="4" r="A22">
        <v>112</v>
      </c>
      <c t="n" s="6" r="B22">
        <v>41951946</v>
      </c>
      <c t="n" s="6" r="C22">
        <v>39743264</v>
      </c>
      <c t="n" s="6" r="D22">
        <v>39003941</v>
      </c>
    </row>
    <row spans="1:4" r="23">
      <c t="s" s="4" r="A23">
        <v>113</v>
      </c>
      <c t="n" s="7" r="B23">
        <v>43469706</v>
      </c>
      <c t="n" s="7" r="C23">
        <v>41951946</v>
      </c>
      <c t="n" s="7" r="D23">
        <v>39743264</v>
      </c>
    </row>
    <row spans="1:4" r="24">
      <c t="s" s="4" r="A24">
        <v>114</v>
      </c>
      <c t="n" s="8" r="B24">
        <v>0.75</v>
      </c>
      <c t="n" s="8" r="C24">
        <v>1.1</v>
      </c>
      <c t="n" s="8" r="D24">
        <v>0.37</v>
      </c>
    </row>
    <row spans="1:4" r="25">
      <c t="s" s="4" r="A25">
        <v>115</v>
      </c>
      <c t="s" s="4" r="B25">
        <v>48</v>
      </c>
      <c t="s" s="4" r="C25">
        <v>48</v>
      </c>
      <c t="s" s="4" r="D25">
        <v>48</v>
      </c>
    </row>
    <row spans="1:4" r="26">
      <c t="s" s="4" r="A26">
        <v>116</v>
      </c>
      <c t="n" s="6" r="B26">
        <v>2015780</v>
      </c>
      <c t="n" s="6" r="C26">
        <v>2015780</v>
      </c>
      <c t="n" s="6" r="D26">
        <v>2015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208</v>
      </c>
    </row>
    <row spans="1:2" r="4">
      <c t="s" s="4" r="A4">
        <v>300</v>
      </c>
      <c t="s" s="4" r="B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02</v>
      </c>
      <c t="s" s="2" r="B1">
        <v>1</v>
      </c>
    </row>
    <row spans="1:4" r="2">
      <c t="s" s="2" r="B2">
        <v>2</v>
      </c>
      <c t="s" s="2" r="C2">
        <v>32</v>
      </c>
      <c t="s" s="2" r="D2">
        <v>92</v>
      </c>
    </row>
    <row spans="1:4" r="3">
      <c t="s" s="4" r="A3">
        <v>303</v>
      </c>
      <c t="s" s="4" r="B3">
        <v>48</v>
      </c>
      <c t="s" s="4" r="C3">
        <v>48</v>
      </c>
      <c t="n" s="7" r="D3">
        <v>66265</v>
      </c>
    </row>
    <row spans="1:4" r="4">
      <c t="s" s="4" r="A4">
        <v>304</v>
      </c>
      <c t="n" s="6" r="B4">
        <v>2015780</v>
      </c>
      <c t="n" s="6" r="C4">
        <v>2015780</v>
      </c>
      <c t="n" s="6" r="D4">
        <v>2015780</v>
      </c>
    </row>
    <row spans="1:4" r="5">
      <c t="s" s="4" r="A5">
        <v>305</v>
      </c>
    </row>
    <row spans="1:4" r="6">
      <c t="s" s="4" r="A6">
        <v>306</v>
      </c>
      <c t="s" s="4" r="B6">
        <v>307</v>
      </c>
    </row>
    <row spans="1:4" r="7">
      <c t="s" s="4" r="A7">
        <v>308</v>
      </c>
    </row>
    <row spans="1:4" r="8">
      <c t="s" s="4" r="A8">
        <v>306</v>
      </c>
      <c t="s" s="4" r="B8">
        <v>3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row spans="1:2" r="9">
      <c t="s" s="4" r="A9">
        <v>317</v>
      </c>
    </row>
    <row spans="1:2" r="10">
      <c t="s" s="3" r="A10">
        <v>312</v>
      </c>
    </row>
    <row spans="1:2" r="11">
      <c t="s" s="4" r="A11">
        <v>313</v>
      </c>
      <c t="s" s="4" r="B11">
        <v>318</v>
      </c>
    </row>
    <row spans="1:2" r="12">
      <c t="s" s="4" r="A12">
        <v>319</v>
      </c>
    </row>
    <row spans="1:2" r="13">
      <c t="s" s="3" r="A13">
        <v>312</v>
      </c>
    </row>
    <row spans="1:2" r="14">
      <c t="s" s="4" r="A14">
        <v>313</v>
      </c>
      <c t="s" s="4" r="B14">
        <v>320</v>
      </c>
    </row>
    <row spans="1:2" r="15">
      <c t="s" s="4" r="A15">
        <v>321</v>
      </c>
    </row>
    <row spans="1:2" r="16">
      <c t="s" s="3" r="A16">
        <v>312</v>
      </c>
    </row>
    <row spans="1:2" r="17">
      <c t="s" s="4" r="A17">
        <v>313</v>
      </c>
      <c t="s" s="4" r="B17">
        <v>322</v>
      </c>
    </row>
    <row spans="1:2" r="18">
      <c t="s" s="4" r="A18">
        <v>323</v>
      </c>
    </row>
    <row spans="1:2" r="19">
      <c t="s" s="3" r="A19">
        <v>312</v>
      </c>
    </row>
    <row spans="1:2" r="20">
      <c t="s" s="4" r="A20">
        <v>313</v>
      </c>
      <c t="s" s="4" r="B20">
        <v>320</v>
      </c>
    </row>
    <row spans="1:2" r="21">
      <c t="s" s="4" r="A21">
        <v>324</v>
      </c>
    </row>
    <row spans="1:2" r="22">
      <c t="s" s="3" r="A22">
        <v>312</v>
      </c>
    </row>
    <row spans="1:2" r="23">
      <c t="s" s="4" r="A23">
        <v>313</v>
      </c>
      <c t="s" s="4" r="B23">
        <v>318</v>
      </c>
    </row>
    <row spans="1:2" r="24">
      <c t="s" s="4" r="A24">
        <v>325</v>
      </c>
    </row>
    <row spans="1:2" r="25">
      <c t="s" s="3" r="A25">
        <v>312</v>
      </c>
    </row>
    <row spans="1:2" r="26">
      <c t="s" s="4" r="A26">
        <v>313</v>
      </c>
      <c t="s" s="4" r="B26">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32</v>
      </c>
    </row>
    <row spans="1:3" r="2">
      <c t="s" s="3" r="A2">
        <v>328</v>
      </c>
    </row>
    <row spans="1:3" r="3">
      <c t="s" s="4" r="A3">
        <v>329</v>
      </c>
      <c t="n" s="7" r="B3">
        <v>2062205</v>
      </c>
      <c t="n" s="7" r="C3">
        <v>1461504</v>
      </c>
    </row>
    <row spans="1:3" r="4">
      <c t="s" s="4" r="A4">
        <v>330</v>
      </c>
    </row>
    <row spans="1:3" r="5">
      <c t="s" s="3" r="A5">
        <v>328</v>
      </c>
    </row>
    <row spans="1:3" r="6">
      <c t="s" s="4" r="A6">
        <v>329</v>
      </c>
      <c t="n" s="6" r="B6">
        <v>2062205</v>
      </c>
      <c t="n" s="6" r="C6">
        <v>1461504</v>
      </c>
    </row>
    <row spans="1:3" r="7">
      <c t="s" s="4" r="A7">
        <v>331</v>
      </c>
    </row>
    <row spans="1:3" r="8">
      <c t="s" s="3" r="A8">
        <v>328</v>
      </c>
    </row>
    <row spans="1:3" r="9">
      <c t="s" s="4" r="A9">
        <v>329</v>
      </c>
      <c t="s" s="4" r="B9">
        <v>48</v>
      </c>
      <c t="s" s="4" r="C9">
        <v>48</v>
      </c>
    </row>
    <row spans="1:3" r="10">
      <c t="s" s="4" r="A10">
        <v>332</v>
      </c>
    </row>
    <row spans="1:3" r="11">
      <c t="s" s="3" r="A11">
        <v>328</v>
      </c>
    </row>
    <row spans="1:3" r="12">
      <c t="s" s="4" r="A12">
        <v>329</v>
      </c>
      <c t="s" s="4" r="B12">
        <v>48</v>
      </c>
      <c t="s" s="4" r="C12">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2</v>
      </c>
    </row>
    <row spans="1:3" r="2">
      <c t="s" s="4" r="A2">
        <v>334</v>
      </c>
    </row>
    <row spans="1:3" r="3">
      <c t="s" s="3" r="A3">
        <v>335</v>
      </c>
    </row>
    <row spans="1:3" r="4">
      <c t="s" s="4" r="A4">
        <v>336</v>
      </c>
      <c t="n" s="7" r="B4">
        <v>296220</v>
      </c>
      <c t="n" s="7" r="C4">
        <v>271462</v>
      </c>
    </row>
    <row spans="1:3" r="5">
      <c t="s" s="4" r="A5">
        <v>337</v>
      </c>
    </row>
    <row spans="1:3" r="6">
      <c t="s" s="3" r="A6">
        <v>335</v>
      </c>
    </row>
    <row spans="1:3" r="7">
      <c t="s" s="4" r="A7">
        <v>336</v>
      </c>
      <c t="n" s="7" r="B7">
        <v>398379</v>
      </c>
      <c t="n" s="6" r="C7">
        <v>305626</v>
      </c>
    </row>
    <row spans="1:3" r="8">
      <c t="s" s="4" r="A8">
        <v>338</v>
      </c>
    </row>
    <row spans="1:3" r="9">
      <c t="s" s="3" r="A9">
        <v>335</v>
      </c>
    </row>
    <row spans="1:3" r="10">
      <c t="s" s="4" r="A10">
        <v>336</v>
      </c>
      <c t="n" s="7" r="C10">
        <v>2710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2</v>
      </c>
    </row>
    <row spans="1:3" r="2">
      <c t="s" s="4" r="A2">
        <v>336</v>
      </c>
      <c t="n" s="7" r="B2">
        <v>2062205</v>
      </c>
      <c t="n" s="7" r="C2">
        <v>1461504</v>
      </c>
    </row>
    <row spans="1:3" r="3">
      <c t="s" s="4" r="A3">
        <v>340</v>
      </c>
    </row>
    <row spans="1:3" r="4">
      <c t="s" s="4" r="A4">
        <v>341</v>
      </c>
      <c t="n" s="6" r="B4">
        <v>1661664</v>
      </c>
      <c t="n" s="6" r="C4">
        <v>1164472</v>
      </c>
    </row>
    <row spans="1:3" r="5">
      <c t="s" s="4" r="A5">
        <v>342</v>
      </c>
      <c t="n" s="6" r="B5">
        <v>401895</v>
      </c>
      <c t="n" s="6" r="C5">
        <v>299752</v>
      </c>
    </row>
    <row spans="1:3" r="6">
      <c t="s" s="4" r="A6">
        <v>343</v>
      </c>
      <c t="n" s="6" r="B6">
        <v>1354</v>
      </c>
      <c t="n" s="6" r="C6">
        <v>2720</v>
      </c>
    </row>
    <row spans="1:3" r="7">
      <c t="s" s="4" r="A7">
        <v>336</v>
      </c>
      <c t="n" s="6" r="B7">
        <v>2062205</v>
      </c>
      <c t="n" s="6" r="C7">
        <v>1461504</v>
      </c>
    </row>
    <row spans="1:3" r="8">
      <c t="s" s="4" r="A8">
        <v>344</v>
      </c>
    </row>
    <row spans="1:3" r="9">
      <c t="s" s="4" r="A9">
        <v>341</v>
      </c>
      <c t="n" s="6" r="B9">
        <v>551573</v>
      </c>
      <c t="n" s="6" r="C9">
        <v>719245</v>
      </c>
    </row>
    <row spans="1:3" r="10">
      <c t="s" s="4" r="A10">
        <v>342</v>
      </c>
      <c t="n" s="6" r="B10">
        <v>143026</v>
      </c>
      <c t="n" s="6" r="C10">
        <v>131639</v>
      </c>
    </row>
    <row spans="1:3" r="11">
      <c t="s" s="4" r="A11">
        <v>343</v>
      </c>
      <c t="s" s="4" r="B11">
        <v>48</v>
      </c>
      <c t="n" s="6" r="C11">
        <v>2720</v>
      </c>
    </row>
    <row spans="1:3" r="12">
      <c t="s" s="4" r="A12">
        <v>336</v>
      </c>
      <c t="n" s="6" r="B12">
        <v>694599</v>
      </c>
      <c t="n" s="6" r="C12">
        <v>848164</v>
      </c>
    </row>
    <row spans="1:3" r="13">
      <c t="s" s="4" r="A13">
        <v>345</v>
      </c>
    </row>
    <row spans="1:3" r="14">
      <c t="s" s="4" r="A14">
        <v>341</v>
      </c>
      <c t="n" s="6" r="B14">
        <v>1110091</v>
      </c>
      <c t="n" s="6" r="C14">
        <v>445227</v>
      </c>
    </row>
    <row spans="1:3" r="15">
      <c t="s" s="4" r="A15">
        <v>342</v>
      </c>
      <c t="n" s="6" r="B15">
        <v>258869</v>
      </c>
      <c t="n" s="6" r="C15">
        <v>168113</v>
      </c>
    </row>
    <row spans="1:3" r="16">
      <c t="s" s="4" r="A16">
        <v>343</v>
      </c>
      <c t="n" s="6" r="B16">
        <v>1354</v>
      </c>
      <c t="s" s="4" r="C16">
        <v>48</v>
      </c>
    </row>
    <row spans="1:3" r="17">
      <c t="s" s="4" r="A17">
        <v>336</v>
      </c>
      <c t="n" s="7" r="B17">
        <v>1367606</v>
      </c>
      <c t="n" s="7" r="C17">
        <v>6133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32</v>
      </c>
    </row>
    <row spans="1:3" r="2">
      <c t="s" s="3" r="A2">
        <v>347</v>
      </c>
    </row>
    <row spans="1:3" r="3">
      <c t="s" s="4" r="A3">
        <v>348</v>
      </c>
      <c t="n" s="7" r="B3">
        <v>120288</v>
      </c>
      <c t="n" s="7" r="C3">
        <v>271076</v>
      </c>
    </row>
    <row spans="1:3" r="4">
      <c t="s" s="4" r="A4">
        <v>349</v>
      </c>
      <c t="n" s="6" r="B4">
        <v>1354</v>
      </c>
      <c t="n" s="6" r="C4">
        <v>2720</v>
      </c>
    </row>
    <row spans="1:3" r="5">
      <c t="s" s="4" r="A5">
        <v>350</v>
      </c>
    </row>
    <row spans="1:3" r="6">
      <c t="s" s="3" r="A6">
        <v>347</v>
      </c>
    </row>
    <row spans="1:3" r="7">
      <c t="s" s="4" r="A7">
        <v>348</v>
      </c>
      <c t="n" s="6" r="B7">
        <v>120288</v>
      </c>
      <c t="s" s="4" r="C7">
        <v>48</v>
      </c>
    </row>
    <row spans="1:3" r="8">
      <c t="s" s="4" r="A8">
        <v>349</v>
      </c>
      <c t="n" s="6" r="B8">
        <v>1354</v>
      </c>
      <c t="s" s="4" r="C8">
        <v>48</v>
      </c>
    </row>
    <row spans="1:3" r="9">
      <c t="s" s="4" r="A9">
        <v>351</v>
      </c>
    </row>
    <row spans="1:3" r="10">
      <c t="s" s="3" r="A10">
        <v>347</v>
      </c>
    </row>
    <row spans="1:3" r="11">
      <c t="s" s="4" r="A11">
        <v>348</v>
      </c>
      <c t="s" s="4" r="B11">
        <v>48</v>
      </c>
      <c t="n" s="6" r="C11">
        <v>271076</v>
      </c>
    </row>
    <row spans="1:3" r="12">
      <c t="s" s="4" r="A12">
        <v>349</v>
      </c>
      <c t="s" s="4" r="B12">
        <v>48</v>
      </c>
      <c t="n" s="7" r="C12">
        <v>27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52</v>
      </c>
      <c t="s" s="2" r="B1">
        <v>1</v>
      </c>
    </row>
    <row spans="1:4" r="2">
      <c t="s" s="2" r="B2">
        <v>2</v>
      </c>
      <c t="s" s="2" r="C2">
        <v>32</v>
      </c>
      <c t="s" s="2" r="D2">
        <v>92</v>
      </c>
    </row>
    <row spans="1:4" r="3">
      <c t="s" s="3" r="A3">
        <v>163</v>
      </c>
    </row>
    <row spans="1:4" r="4">
      <c t="s" s="4" r="A4">
        <v>353</v>
      </c>
      <c t="n" s="7" r="B4">
        <v>8422</v>
      </c>
      <c t="n" s="7" r="C4">
        <v>3097</v>
      </c>
      <c t="n" s="7" r="D4">
        <v>2557</v>
      </c>
    </row>
    <row spans="1:4" r="5">
      <c t="s" s="4" r="A5">
        <v>354</v>
      </c>
      <c t="n" s="6" r="B5">
        <v>54526</v>
      </c>
      <c t="n" s="6" r="C5">
        <v>41666</v>
      </c>
      <c t="n" s="6" r="D5">
        <v>46884</v>
      </c>
    </row>
    <row spans="1:4" r="6">
      <c t="s" s="4" r="A6">
        <v>355</v>
      </c>
      <c t="n" s="6" r="B6">
        <v>-36999</v>
      </c>
      <c t="n" s="6" r="C6">
        <v>6455</v>
      </c>
      <c t="n" s="6" r="D6">
        <v>182870</v>
      </c>
    </row>
    <row spans="1:4" r="7">
      <c t="s" s="4" r="A7">
        <v>356</v>
      </c>
      <c t="n" s="7" r="B7">
        <v>25949</v>
      </c>
      <c t="n" s="7" r="C7">
        <v>51218</v>
      </c>
      <c t="n" s="7" r="D7">
        <v>2323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57</v>
      </c>
      <c t="s" s="2" r="B1">
        <v>1</v>
      </c>
    </row>
    <row spans="1:4" r="2">
      <c t="s" s="2" r="B2">
        <v>2</v>
      </c>
      <c t="s" s="2" r="C2">
        <v>32</v>
      </c>
      <c t="s" s="2" r="D2">
        <v>358</v>
      </c>
    </row>
    <row spans="1:4" r="3">
      <c t="s" s="3" r="A3">
        <v>359</v>
      </c>
    </row>
    <row spans="1:4" r="4">
      <c t="s" s="4" r="A4">
        <v>360</v>
      </c>
      <c t="n" s="7" r="B4">
        <v>5572477</v>
      </c>
      <c t="n" s="7" r="C4">
        <v>5706446</v>
      </c>
    </row>
    <row spans="1:4" r="5">
      <c t="s" s="4" r="A5">
        <v>361</v>
      </c>
    </row>
    <row spans="1:4" r="6">
      <c t="s" s="3" r="A6">
        <v>362</v>
      </c>
    </row>
    <row spans="1:4" r="7">
      <c t="s" s="4" r="A7">
        <v>363</v>
      </c>
      <c t="n" s="6" r="B7">
        <v>156846</v>
      </c>
      <c t="n" s="6" r="C7">
        <v>150763</v>
      </c>
    </row>
    <row spans="1:4" r="8">
      <c t="s" s="4" r="A8">
        <v>364</v>
      </c>
      <c t="n" s="6" r="B8">
        <v>5629679</v>
      </c>
      <c t="n" s="6" r="C8">
        <v>5786525</v>
      </c>
    </row>
    <row spans="1:4" r="9">
      <c t="s" s="3" r="A9">
        <v>359</v>
      </c>
    </row>
    <row spans="1:4" r="10">
      <c t="s" s="4" r="A10">
        <v>363</v>
      </c>
      <c t="n" s="6" r="B10">
        <v>22877</v>
      </c>
      <c t="n" s="6" r="C10">
        <v>22872</v>
      </c>
    </row>
    <row spans="1:4" r="11">
      <c t="s" s="4" r="A11">
        <v>364</v>
      </c>
      <c t="n" s="6" r="B11">
        <v>57202</v>
      </c>
      <c t="n" s="6" r="C11">
        <v>80079</v>
      </c>
    </row>
    <row spans="1:4" r="12">
      <c t="s" s="4" r="A12">
        <v>365</v>
      </c>
      <c t="n" s="6" r="B12">
        <v>133969</v>
      </c>
      <c t="n" s="6" r="C12">
        <v>127891</v>
      </c>
    </row>
    <row spans="1:4" r="13">
      <c t="s" s="4" r="A13">
        <v>360</v>
      </c>
      <c t="n" s="7" r="B13">
        <v>5572477</v>
      </c>
      <c t="n" s="7" r="C13">
        <v>5706446</v>
      </c>
    </row>
    <row spans="1:4" r="14">
      <c t="s" s="4" r="A14">
        <v>366</v>
      </c>
      <c t="s" s="4" r="B14">
        <v>367</v>
      </c>
      <c t="s" s="4" r="D14">
        <v>367</v>
      </c>
    </row>
    <row spans="1:4" r="15">
      <c t="s" s="4" r="A15">
        <v>368</v>
      </c>
      <c t="s" s="4" r="B15">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358</v>
      </c>
      <c t="s" s="2" r="C1">
        <v>371</v>
      </c>
      <c t="s" s="2" r="D1">
        <v>2</v>
      </c>
      <c t="s" s="2" r="E1">
        <v>372</v>
      </c>
    </row>
    <row spans="1:5" r="2">
      <c t="s" s="4" r="A2">
        <v>373</v>
      </c>
      <c t="n" s="7" r="D2">
        <v>156846</v>
      </c>
    </row>
    <row spans="1:5" r="3">
      <c t="s" s="4" r="A3">
        <v>374</v>
      </c>
      <c t="n" s="6" r="D3">
        <v>162569</v>
      </c>
    </row>
    <row spans="1:5" r="4">
      <c t="s" s="4" r="A4">
        <v>375</v>
      </c>
      <c t="n" s="6" r="D4">
        <v>168500</v>
      </c>
    </row>
    <row spans="1:5" r="5">
      <c t="s" s="4" r="A5">
        <v>376</v>
      </c>
      <c t="n" s="6" r="D5">
        <v>5298610</v>
      </c>
    </row>
    <row spans="1:5" r="6">
      <c t="s" s="4" r="A6">
        <v>377</v>
      </c>
      <c t="n" s="7" r="D6">
        <v>21805611</v>
      </c>
    </row>
    <row spans="1:5" r="7">
      <c t="s" s="4" r="A7">
        <v>361</v>
      </c>
    </row>
    <row spans="1:5" r="8">
      <c t="s" s="4" r="A8">
        <v>378</v>
      </c>
      <c t="n" s="7" r="B8">
        <v>6000000</v>
      </c>
    </row>
    <row spans="1:5" r="9">
      <c t="s" s="4" r="A9">
        <v>379</v>
      </c>
      <c t="n" s="6" r="B9">
        <v>652274</v>
      </c>
    </row>
    <row spans="1:5" r="10">
      <c t="s" s="4" r="A10">
        <v>380</v>
      </c>
      <c t="n" s="7" r="B10">
        <v>5347726</v>
      </c>
    </row>
    <row spans="1:5" r="11">
      <c t="s" s="4" r="A11">
        <v>381</v>
      </c>
      <c t="s" s="4" r="B11">
        <v>322</v>
      </c>
    </row>
    <row spans="1:5" r="12">
      <c t="s" s="4" r="A12">
        <v>382</v>
      </c>
      <c t="s" s="4" r="B12">
        <v>383</v>
      </c>
    </row>
    <row spans="1:5" r="13">
      <c t="s" s="4" r="A13">
        <v>384</v>
      </c>
      <c t="s" s="4" r="B13">
        <v>367</v>
      </c>
      <c t="s" s="4" r="D13">
        <v>367</v>
      </c>
    </row>
    <row spans="1:5" r="14">
      <c t="s" s="4" r="A14">
        <v>385</v>
      </c>
    </row>
    <row spans="1:5" r="15">
      <c t="s" s="4" r="A15">
        <v>378</v>
      </c>
      <c t="n" s="7" r="E15">
        <v>12000000</v>
      </c>
    </row>
    <row spans="1:5" r="16">
      <c t="s" s="4" r="A16">
        <v>381</v>
      </c>
      <c t="s" s="4" r="C16">
        <v>316</v>
      </c>
    </row>
    <row spans="1:5" r="17">
      <c t="s" s="4" r="A17">
        <v>384</v>
      </c>
      <c t="s" s="4" r="C17">
        <v>386</v>
      </c>
    </row>
    <row spans="1:5" r="18">
      <c t="s" s="4" r="A18">
        <v>387</v>
      </c>
    </row>
    <row spans="1:5" r="19">
      <c t="s" s="4" r="A19">
        <v>378</v>
      </c>
      <c t="n" s="6" r="E19">
        <v>8295274</v>
      </c>
    </row>
    <row spans="1:5" r="20">
      <c t="s" s="4" r="A20">
        <v>388</v>
      </c>
    </row>
    <row spans="1:5" r="21">
      <c t="s" s="4" r="A21">
        <v>378</v>
      </c>
      <c t="n" s="7" r="E21">
        <v>18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92</v>
      </c>
    </row>
    <row spans="1:4" r="3">
      <c t="s" s="3" r="A3">
        <v>118</v>
      </c>
    </row>
    <row spans="1:4" r="4">
      <c t="s" s="4" r="A4">
        <v>111</v>
      </c>
      <c t="n" s="7" r="B4">
        <v>1517760</v>
      </c>
      <c t="n" s="7" r="C4">
        <v>2208682</v>
      </c>
      <c t="n" s="7" r="D4">
        <v>739323</v>
      </c>
    </row>
    <row spans="1:4" r="5">
      <c t="s" s="3" r="A5">
        <v>119</v>
      </c>
    </row>
    <row spans="1:4" r="6">
      <c t="s" s="4" r="A6">
        <v>120</v>
      </c>
      <c t="n" s="6" r="B6">
        <v>85515</v>
      </c>
      <c t="n" s="6" r="C6">
        <v>66621</v>
      </c>
      <c t="n" s="6" r="D6">
        <v>31966</v>
      </c>
    </row>
    <row spans="1:4" r="7">
      <c t="s" s="4" r="A7">
        <v>121</v>
      </c>
      <c t="n" s="6" r="B7">
        <v>-17007</v>
      </c>
      <c t="s" s="4" r="C7">
        <v>48</v>
      </c>
      <c t="n" s="6" r="D7">
        <v>-86187</v>
      </c>
    </row>
    <row spans="1:4" r="8">
      <c t="s" s="4" r="A8">
        <v>122</v>
      </c>
      <c t="n" s="6" r="B8">
        <v>68508</v>
      </c>
      <c t="n" s="6" r="C8">
        <v>66621</v>
      </c>
      <c t="n" s="6" r="D8">
        <v>-54221</v>
      </c>
    </row>
    <row spans="1:4" r="9">
      <c t="s" s="4" r="A9">
        <v>123</v>
      </c>
      <c t="n" s="7" r="B9">
        <v>1586268</v>
      </c>
      <c t="n" s="7" r="C9">
        <v>2275303</v>
      </c>
      <c t="n" s="7" r="D9">
        <v>685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89</v>
      </c>
      <c t="s" s="2" r="B1">
        <v>1</v>
      </c>
    </row>
    <row spans="1:4" r="2">
      <c t="s" s="2" r="B2">
        <v>2</v>
      </c>
      <c t="s" s="2" r="C2">
        <v>32</v>
      </c>
      <c t="s" s="2" r="D2">
        <v>92</v>
      </c>
    </row>
    <row spans="1:4" r="3">
      <c t="s" s="3" r="A3">
        <v>390</v>
      </c>
    </row>
    <row spans="1:4" r="4">
      <c t="s" s="4" r="A4">
        <v>391</v>
      </c>
      <c t="n" s="7" r="B4">
        <v>69000</v>
      </c>
      <c t="n" s="7" r="C4">
        <v>-492000</v>
      </c>
      <c t="n" s="7" r="D4">
        <v>501667</v>
      </c>
    </row>
    <row spans="1:4" r="5">
      <c t="s" s="4" r="A5">
        <v>392</v>
      </c>
      <c t="s" s="4" r="B5">
        <v>48</v>
      </c>
      <c t="s" s="4" r="C5">
        <v>48</v>
      </c>
      <c t="n" s="6" r="D5">
        <v>348333</v>
      </c>
    </row>
    <row spans="1:4" r="6">
      <c t="s" s="3" r="A6">
        <v>393</v>
      </c>
    </row>
    <row spans="1:4" r="7">
      <c t="s" s="4" r="A7">
        <v>391</v>
      </c>
      <c t="n" s="6" r="B7">
        <v>727000</v>
      </c>
      <c t="n" s="6" r="C7">
        <v>1570000</v>
      </c>
      <c t="n" s="6" r="D7">
        <v>-187000</v>
      </c>
    </row>
    <row spans="1:4" r="8">
      <c t="s" s="4" r="A8">
        <v>392</v>
      </c>
      <c t="s" s="4" r="B8">
        <v>48</v>
      </c>
      <c t="n" s="6" r="C8">
        <v>-365000</v>
      </c>
      <c t="s" s="4" r="D8">
        <v>48</v>
      </c>
    </row>
    <row spans="1:4" r="9">
      <c t="s" s="4" r="A9">
        <v>394</v>
      </c>
      <c t="n" s="7" r="B9">
        <v>796000</v>
      </c>
      <c t="n" s="7" r="C9">
        <v>713000</v>
      </c>
      <c t="n" s="7" r="D9">
        <v>54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5</v>
      </c>
      <c t="s" s="2" r="B1">
        <v>1</v>
      </c>
    </row>
    <row spans="1:4" r="2">
      <c t="s" s="2" r="B2">
        <v>2</v>
      </c>
      <c t="s" s="2" r="C2">
        <v>32</v>
      </c>
      <c t="s" s="2" r="D2">
        <v>92</v>
      </c>
    </row>
    <row spans="1:4" r="3">
      <c t="s" s="3" r="A3">
        <v>169</v>
      </c>
    </row>
    <row spans="1:4" r="4">
      <c t="s" s="4" r="A4">
        <v>109</v>
      </c>
      <c t="n" s="7" r="B4">
        <v>2313760</v>
      </c>
      <c t="n" s="7" r="C4">
        <v>2921682</v>
      </c>
      <c t="n" s="7" r="D4">
        <v>1280323</v>
      </c>
    </row>
    <row spans="1:4" r="5">
      <c t="s" s="4" r="A5">
        <v>396</v>
      </c>
      <c t="n" s="6" r="B5">
        <v>7427</v>
      </c>
      <c t="n" s="6" r="C5">
        <v>5074</v>
      </c>
      <c t="n" s="6" r="D5">
        <v>1919</v>
      </c>
    </row>
    <row spans="1:4" r="6">
      <c t="s" s="4" r="A6">
        <v>397</v>
      </c>
      <c t="n" s="7" r="B6">
        <v>2321187</v>
      </c>
      <c t="n" s="7" r="C6">
        <v>2926756</v>
      </c>
      <c t="n" s="7" r="D6">
        <v>1282242</v>
      </c>
    </row>
    <row spans="1:4" r="7">
      <c t="s" s="4" r="A7">
        <v>398</v>
      </c>
      <c t="s" s="4" r="B7">
        <v>399</v>
      </c>
      <c t="s" s="4" r="C7">
        <v>399</v>
      </c>
      <c t="s" s="4" r="D7">
        <v>399</v>
      </c>
    </row>
    <row spans="1:4" r="8">
      <c t="s" s="4" r="A8">
        <v>400</v>
      </c>
      <c t="n" s="7" r="B8">
        <v>789204</v>
      </c>
      <c t="n" s="7" r="C8">
        <v>995097</v>
      </c>
      <c t="n" s="7" r="D8">
        <v>435962</v>
      </c>
    </row>
    <row spans="1:4" r="9">
      <c t="s" s="4" r="A9">
        <v>401</v>
      </c>
      <c t="s" s="4" r="B9">
        <v>48</v>
      </c>
      <c t="n" s="6" r="C9">
        <v>41175</v>
      </c>
      <c t="s" s="4" r="D9">
        <v>48</v>
      </c>
    </row>
    <row spans="1:4" r="10">
      <c t="s" s="4" r="A10">
        <v>402</v>
      </c>
      <c t="s" s="4" r="B10">
        <v>48</v>
      </c>
      <c t="s" s="4" r="C10">
        <v>48</v>
      </c>
      <c t="n" s="6" r="D10">
        <v>107900</v>
      </c>
    </row>
    <row spans="1:4" r="11">
      <c t="s" s="4" r="A11">
        <v>403</v>
      </c>
      <c t="s" s="4" r="B11">
        <v>48</v>
      </c>
      <c t="n" s="6" r="C11">
        <v>-365000</v>
      </c>
      <c t="s" s="4" r="D11">
        <v>48</v>
      </c>
    </row>
    <row spans="1:4" r="12">
      <c t="s" s="4" r="A12">
        <v>396</v>
      </c>
      <c t="n" s="6" r="B12">
        <v>6796</v>
      </c>
      <c t="n" s="6" r="C12">
        <v>41728</v>
      </c>
      <c t="n" s="6" r="D12">
        <v>-2862</v>
      </c>
    </row>
    <row spans="1:4" r="13">
      <c t="s" s="4" r="A13">
        <v>394</v>
      </c>
      <c t="n" s="7" r="B13">
        <v>796000</v>
      </c>
      <c t="n" s="7" r="C13">
        <v>713000</v>
      </c>
      <c t="n" s="7" r="D13">
        <v>54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04</v>
      </c>
      <c t="s" s="2" r="B1">
        <v>1</v>
      </c>
    </row>
    <row spans="1:3" r="2">
      <c t="s" s="2" r="B2">
        <v>2</v>
      </c>
      <c t="s" s="2" r="C2">
        <v>32</v>
      </c>
    </row>
    <row spans="1:3" r="3">
      <c t="s" s="3" r="A3">
        <v>405</v>
      </c>
    </row>
    <row spans="1:3" r="4">
      <c t="s" s="4" r="A4">
        <v>406</v>
      </c>
      <c t="n" s="7" r="B4">
        <v>8191000</v>
      </c>
    </row>
    <row spans="1:3" r="5">
      <c t="s" s="4" r="A5">
        <v>407</v>
      </c>
      <c t="n" s="6" r="B5">
        <v>1582000</v>
      </c>
    </row>
    <row spans="1:3" r="6">
      <c t="s" s="4" r="A6">
        <v>408</v>
      </c>
      <c t="n" s="7" r="B6">
        <v>537881</v>
      </c>
    </row>
    <row spans="1:3" r="7">
      <c t="s" s="4" r="A7">
        <v>409</v>
      </c>
      <c t="s" s="4" r="B7">
        <v>316</v>
      </c>
    </row>
    <row spans="1:3" r="8">
      <c t="s" s="4" r="A8">
        <v>410</v>
      </c>
      <c t="n" s="7" r="B8">
        <v>380000</v>
      </c>
    </row>
    <row spans="1:3" r="9">
      <c t="s" s="4" r="A9">
        <v>411</v>
      </c>
      <c t="n" s="6" r="B9">
        <v>771000</v>
      </c>
    </row>
    <row spans="1:3" r="10">
      <c t="s" s="4" r="A10">
        <v>412</v>
      </c>
      <c t="n" s="6" r="B10">
        <v>26000</v>
      </c>
    </row>
    <row spans="1:3" r="11">
      <c t="s" s="4" r="A11">
        <v>413</v>
      </c>
      <c t="n" s="6" r="B11">
        <v>365000</v>
      </c>
    </row>
    <row spans="1:3" r="12">
      <c t="s" s="4" r="A12">
        <v>414</v>
      </c>
    </row>
    <row spans="1:3" r="13">
      <c t="s" s="3" r="A13">
        <v>405</v>
      </c>
    </row>
    <row spans="1:3" r="14">
      <c t="s" s="4" r="A14">
        <v>415</v>
      </c>
      <c t="n" s="6" r="B14">
        <v>8943000</v>
      </c>
      <c t="n" s="7" r="C14">
        <v>9000000</v>
      </c>
    </row>
    <row spans="1:3" r="15">
      <c t="s" s="4" r="A15">
        <v>416</v>
      </c>
    </row>
    <row spans="1:3" r="16">
      <c t="s" s="3" r="A16">
        <v>405</v>
      </c>
    </row>
    <row spans="1:3" r="17">
      <c t="s" s="4" r="A17">
        <v>415</v>
      </c>
      <c t="n" s="7" r="B17">
        <v>6576000</v>
      </c>
      <c t="n" s="7" r="C17">
        <v>660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32</v>
      </c>
    </row>
    <row spans="1:3" r="2">
      <c t="s" s="3" r="A2">
        <v>418</v>
      </c>
    </row>
    <row spans="1:3" r="3">
      <c t="s" s="4" r="A3">
        <v>419</v>
      </c>
      <c t="n" s="7" r="B3">
        <v>158199</v>
      </c>
      <c t="n" s="7" r="C3">
        <v>202497</v>
      </c>
    </row>
    <row spans="1:3" r="4">
      <c t="s" s="4" r="A4">
        <v>420</v>
      </c>
      <c t="n" s="6" r="B4">
        <v>2235743</v>
      </c>
      <c t="n" s="6" r="C4">
        <v>2247196</v>
      </c>
    </row>
    <row spans="1:3" r="5">
      <c t="s" s="4" r="A5">
        <v>131</v>
      </c>
      <c t="n" s="6" r="B5">
        <v>347083</v>
      </c>
      <c t="n" s="6" r="C5">
        <v>743750</v>
      </c>
    </row>
    <row spans="1:3" r="6">
      <c t="s" s="4" r="A6">
        <v>421</v>
      </c>
      <c t="n" s="6" r="B6">
        <v>94932</v>
      </c>
      <c t="s" s="4" r="C6">
        <v>48</v>
      </c>
    </row>
    <row spans="1:3" r="7">
      <c t="s" s="4" r="A7">
        <v>38</v>
      </c>
      <c t="n" s="6" r="B7">
        <v>389043</v>
      </c>
      <c t="n" s="6" r="C7">
        <v>337557</v>
      </c>
    </row>
    <row spans="1:3" r="8">
      <c t="s" s="4" r="A8">
        <v>356</v>
      </c>
      <c t="n" s="6" r="B8">
        <v>3225000</v>
      </c>
      <c t="n" s="6" r="C8">
        <v>3531000</v>
      </c>
    </row>
    <row spans="1:3" r="9">
      <c t="s" s="3" r="A9">
        <v>422</v>
      </c>
    </row>
    <row spans="1:3" r="10">
      <c t="s" s="4" r="A10">
        <v>423</v>
      </c>
      <c t="n" s="6" r="B10">
        <v>755768</v>
      </c>
      <c t="n" s="6" r="C10">
        <v>888489</v>
      </c>
    </row>
    <row spans="1:3" r="11">
      <c t="s" s="4" r="A11">
        <v>424</v>
      </c>
      <c t="n" s="6" r="B11">
        <v>6950048</v>
      </c>
      <c t="n" s="6" r="C11">
        <v>6396520</v>
      </c>
    </row>
    <row spans="1:3" r="12">
      <c t="s" s="4" r="A12">
        <v>425</v>
      </c>
      <c t="n" s="6" r="B12">
        <v>136184</v>
      </c>
      <c t="n" s="6" r="C12">
        <v>100991</v>
      </c>
    </row>
    <row spans="1:3" r="13">
      <c t="s" s="4" r="A13">
        <v>356</v>
      </c>
      <c t="n" s="6" r="B13">
        <v>7842000</v>
      </c>
      <c t="n" s="6" r="C13">
        <v>7386000</v>
      </c>
    </row>
    <row spans="1:3" r="14">
      <c t="s" s="4" r="A14">
        <v>426</v>
      </c>
      <c t="n" s="7" r="B14">
        <v>4617000</v>
      </c>
      <c t="n" s="7" r="C14">
        <v>385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2</v>
      </c>
      <c t="s" s="2" r="D2">
        <v>92</v>
      </c>
    </row>
    <row spans="1:4" r="3">
      <c t="s" s="4" r="A3">
        <v>428</v>
      </c>
      <c t="n" s="7" r="B3">
        <v>727000</v>
      </c>
      <c t="n" s="7" r="C3">
        <v>1570000</v>
      </c>
      <c t="n" s="7" r="D3">
        <v>-309000</v>
      </c>
    </row>
    <row spans="1:4" r="4">
      <c t="s" s="4" r="A4">
        <v>429</v>
      </c>
    </row>
    <row spans="1:4" r="5">
      <c t="s" s="4" r="A5">
        <v>428</v>
      </c>
      <c t="n" s="6" r="B5">
        <v>553647</v>
      </c>
      <c t="n" s="6" r="C5">
        <v>3897397</v>
      </c>
      <c t="n" s="6" r="D5">
        <v>406019</v>
      </c>
    </row>
    <row spans="1:4" r="6">
      <c t="s" s="4" r="A6">
        <v>430</v>
      </c>
    </row>
    <row spans="1:4" r="7">
      <c t="s" s="4" r="A7">
        <v>428</v>
      </c>
      <c t="n" s="6" r="B7">
        <v>11453</v>
      </c>
      <c t="n" s="6" r="C7">
        <v>-2247196</v>
      </c>
      <c t="s" s="4" r="D7">
        <v>48</v>
      </c>
    </row>
    <row spans="1:4" r="8">
      <c t="s" s="4" r="A8">
        <v>431</v>
      </c>
    </row>
    <row spans="1:4" r="9">
      <c t="s" s="4" r="A9">
        <v>428</v>
      </c>
      <c t="n" s="6" r="B9">
        <v>44298</v>
      </c>
      <c t="n" s="6" r="C9">
        <v>-50032</v>
      </c>
      <c t="n" s="6" r="D9">
        <v>22995</v>
      </c>
    </row>
    <row spans="1:4" r="10">
      <c t="s" s="4" r="A10">
        <v>432</v>
      </c>
    </row>
    <row spans="1:4" r="11">
      <c t="s" s="4" r="A11">
        <v>428</v>
      </c>
      <c t="n" s="6" r="B11">
        <v>-132736</v>
      </c>
      <c t="n" s="6" r="C11">
        <v>19211</v>
      </c>
      <c t="n" s="6" r="D11">
        <v>172860</v>
      </c>
    </row>
    <row spans="1:4" r="12">
      <c t="s" s="4" r="A12">
        <v>433</v>
      </c>
    </row>
    <row spans="1:4" r="13">
      <c t="s" s="4" r="A13">
        <v>428</v>
      </c>
      <c t="n" s="6" r="B13">
        <v>396667</v>
      </c>
      <c t="n" s="6" r="C13">
        <v>-28333</v>
      </c>
      <c t="n" s="6" r="D13">
        <v>-946033</v>
      </c>
    </row>
    <row spans="1:4" r="14">
      <c t="s" s="4" r="A14">
        <v>434</v>
      </c>
    </row>
    <row spans="1:4" r="15">
      <c t="s" s="4" r="A15">
        <v>428</v>
      </c>
      <c t="n" s="6" r="B15">
        <v>-94932</v>
      </c>
      <c t="s" s="4" r="C15">
        <v>48</v>
      </c>
      <c t="s" s="4" r="D15">
        <v>48</v>
      </c>
    </row>
    <row spans="1:4" r="16">
      <c t="s" s="4" r="A16">
        <v>435</v>
      </c>
    </row>
    <row spans="1:4" r="17">
      <c t="s" s="4" r="A17">
        <v>428</v>
      </c>
      <c t="n" s="7" r="B17">
        <v>-51397</v>
      </c>
      <c t="n" s="7" r="C17">
        <v>-21047</v>
      </c>
      <c t="n" s="7" r="D17">
        <v>35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36</v>
      </c>
      <c t="s" s="2" r="B1">
        <v>1</v>
      </c>
    </row>
    <row spans="1:4" r="2">
      <c t="s" s="2" r="B2">
        <v>2</v>
      </c>
      <c t="s" s="2" r="C2">
        <v>32</v>
      </c>
      <c t="s" s="2" r="D2">
        <v>92</v>
      </c>
    </row>
    <row spans="1:4" r="3">
      <c t="s" s="3" r="A3">
        <v>172</v>
      </c>
    </row>
    <row spans="1:4" r="4">
      <c t="s" s="4" r="A4">
        <v>437</v>
      </c>
      <c t="n" s="7" r="B4">
        <v>1726528</v>
      </c>
      <c t="n" s="7" r="C4">
        <v>1726481</v>
      </c>
      <c t="n" s="7" r="D4">
        <v>1732220</v>
      </c>
    </row>
    <row spans="1:4" r="5">
      <c t="s" s="4" r="A5">
        <v>438</v>
      </c>
      <c t="n" s="6" r="B5">
        <v>825695</v>
      </c>
      <c t="n" s="6" r="C5">
        <v>777637</v>
      </c>
      <c t="n" s="6" r="D5">
        <v>732220</v>
      </c>
    </row>
    <row spans="1:4" r="6">
      <c t="s" s="4" r="A6">
        <v>439</v>
      </c>
      <c t="n" s="6" r="B6">
        <v>2552223</v>
      </c>
      <c t="n" s="6" r="C6">
        <v>2504118</v>
      </c>
      <c t="n" s="6" r="D6">
        <v>2464440</v>
      </c>
    </row>
    <row spans="1:4" r="7">
      <c t="s" s="4" r="A7">
        <v>440</v>
      </c>
      <c t="n" s="6" r="B7">
        <v>6341145</v>
      </c>
      <c t="n" s="6" r="C7">
        <v>6566297</v>
      </c>
      <c t="n" s="6" r="D7">
        <v>5985195</v>
      </c>
    </row>
    <row spans="1:4" r="8">
      <c t="s" s="4" r="A8">
        <v>441</v>
      </c>
      <c t="n" s="7" r="B8">
        <v>3788922</v>
      </c>
      <c t="n" s="7" r="C8">
        <v>4062179</v>
      </c>
      <c t="n" s="7" r="D8">
        <v>35207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442</v>
      </c>
      <c t="s" s="2" r="B1">
        <v>1</v>
      </c>
    </row>
    <row spans="1:4" r="2">
      <c t="s" s="2" r="B2">
        <v>2</v>
      </c>
      <c t="s" s="2" r="C2">
        <v>32</v>
      </c>
      <c t="s" s="2" r="D2">
        <v>92</v>
      </c>
    </row>
    <row spans="1:4" r="3">
      <c t="s" s="3" r="A3">
        <v>443</v>
      </c>
    </row>
    <row spans="1:4" r="4">
      <c t="s" s="4" r="A4">
        <v>444</v>
      </c>
      <c t="n" s="7" r="B4">
        <v>836813</v>
      </c>
      <c t="n" s="7" r="C4">
        <v>825000</v>
      </c>
      <c t="n" s="7" r="D4">
        <v>825000</v>
      </c>
    </row>
    <row spans="1:4" r="5">
      <c t="s" s="4" r="A5">
        <v>445</v>
      </c>
      <c t="n" s="7" r="B5">
        <v>30480467</v>
      </c>
    </row>
    <row spans="1:4" r="6">
      <c t="s" s="4" r="A6">
        <v>305</v>
      </c>
    </row>
    <row spans="1:4" r="7">
      <c t="s" s="3" r="A7">
        <v>443</v>
      </c>
    </row>
    <row spans="1:4" r="8">
      <c t="s" s="4" r="A8">
        <v>446</v>
      </c>
      <c t="s" s="4" r="B8">
        <v>322</v>
      </c>
    </row>
    <row spans="1:4" r="9">
      <c t="s" s="4" r="A9">
        <v>308</v>
      </c>
    </row>
    <row spans="1:4" r="10">
      <c t="s" s="3" r="A10">
        <v>443</v>
      </c>
    </row>
    <row spans="1:4" r="11">
      <c t="s" s="4" r="A11">
        <v>446</v>
      </c>
      <c t="s" s="4" r="B11">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48</v>
      </c>
      <c t="s" s="2" r="B1">
        <v>449</v>
      </c>
    </row>
    <row spans="1:3" r="2">
      <c t="s" s="3" r="A2">
        <v>172</v>
      </c>
    </row>
    <row spans="1:3" r="3">
      <c t="n" s="6" r="A3">
        <v>2017</v>
      </c>
      <c t="n" s="7" r="B3">
        <v>1724004</v>
      </c>
    </row>
    <row spans="1:3" r="4">
      <c t="n" s="6" r="A4">
        <v>2018</v>
      </c>
      <c t="n" s="6" r="B4">
        <v>1731609</v>
      </c>
    </row>
    <row spans="1:3" r="5">
      <c t="n" s="6" r="A5">
        <v>2019</v>
      </c>
      <c t="n" s="6" r="B5">
        <v>1731609</v>
      </c>
    </row>
    <row spans="1:3" r="6">
      <c t="n" s="6" r="A6">
        <v>2020</v>
      </c>
      <c t="n" s="6" r="B6">
        <v>1731609</v>
      </c>
    </row>
    <row spans="1:3" r="7">
      <c t="n" s="6" r="A7">
        <v>2021</v>
      </c>
      <c t="n" s="6" r="B7">
        <v>1693185</v>
      </c>
    </row>
    <row spans="1:3" r="8">
      <c t="n" s="9" r="A8">
        <v>2021</v>
      </c>
      <c t="n" s="6" r="B8">
        <v>12937071</v>
      </c>
    </row>
    <row spans="1:3" r="9">
      <c t="s" s="4" r="A9">
        <v>450</v>
      </c>
      <c t="n" s="7" r="B9">
        <v>21549087</v>
      </c>
      <c t="s" s="4" r="C9">
        <v>451</v>
      </c>
    </row>
    <row spans="1:3" r="10">
      <c t="n" r="A10"/>
    </row>
    <row spans="1:3" r="11">
      <c t="s" s="4" r="A11">
        <v>451</v>
      </c>
      <c t="s" s="4" r="B11">
        <v>452</v>
      </c>
    </row>
  </sheetData>
  <mergeCells count="3">
    <mergeCell ref="B1:C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53</v>
      </c>
      <c t="s" s="2" r="B1">
        <v>1</v>
      </c>
    </row>
    <row spans="1:4" r="2">
      <c t="s" s="2" r="B2">
        <v>2</v>
      </c>
      <c t="s" s="2" r="C2">
        <v>32</v>
      </c>
      <c t="s" s="2" r="D2">
        <v>92</v>
      </c>
    </row>
    <row spans="1:4" r="3">
      <c t="s" s="4" r="A3">
        <v>454</v>
      </c>
      <c t="n" s="7" r="B3">
        <v>16487063</v>
      </c>
      <c t="n" s="7" r="C3">
        <v>16872201</v>
      </c>
      <c t="n" s="7" r="D3">
        <v>16121934</v>
      </c>
    </row>
    <row spans="1:4" r="4">
      <c t="s" s="4" r="A4">
        <v>455</v>
      </c>
      <c t="n" s="6" r="B4">
        <v>929124</v>
      </c>
      <c t="n" s="6" r="C4">
        <v>860284</v>
      </c>
      <c t="n" s="6" r="D4">
        <v>813663</v>
      </c>
    </row>
    <row spans="1:4" r="5">
      <c t="s" s="4" r="A5">
        <v>356</v>
      </c>
      <c t="n" s="6" r="B5">
        <v>17416187</v>
      </c>
      <c t="n" s="6" r="C5">
        <v>17732485</v>
      </c>
      <c t="n" s="6" r="D5">
        <v>16935597</v>
      </c>
    </row>
    <row spans="1:4" r="6">
      <c t="s" s="4" r="A6">
        <v>456</v>
      </c>
    </row>
    <row spans="1:4" r="7">
      <c t="s" s="4" r="A7">
        <v>454</v>
      </c>
      <c t="n" s="6" r="B7">
        <v>10478878</v>
      </c>
      <c t="n" s="6" r="C7">
        <v>10609834</v>
      </c>
      <c t="n" s="6" r="D7">
        <v>10412191</v>
      </c>
    </row>
    <row spans="1:4" r="8">
      <c t="s" s="4" r="A8">
        <v>455</v>
      </c>
      <c t="n" s="6" r="B8">
        <v>596164</v>
      </c>
      <c t="n" s="6" r="C8">
        <v>556354</v>
      </c>
      <c t="n" s="6" r="D8">
        <v>538212</v>
      </c>
    </row>
    <row spans="1:4" r="9">
      <c t="s" s="4" r="A9">
        <v>457</v>
      </c>
    </row>
    <row spans="1:4" r="10">
      <c t="s" s="4" r="A10">
        <v>454</v>
      </c>
      <c t="n" s="6" r="B10">
        <v>6008185</v>
      </c>
      <c t="n" s="6" r="C10">
        <v>6262367</v>
      </c>
      <c t="n" s="6" r="D10">
        <v>5709743</v>
      </c>
    </row>
    <row spans="1:4" r="11">
      <c t="s" s="4" r="A11">
        <v>455</v>
      </c>
      <c t="n" s="7" r="B11">
        <v>332960</v>
      </c>
      <c t="n" s="7" r="C11">
        <v>303930</v>
      </c>
      <c t="n" s="7" r="D11">
        <v>2754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58</v>
      </c>
      <c t="s" s="2" r="B1">
        <v>449</v>
      </c>
    </row>
    <row spans="1:2" r="2">
      <c t="n" s="6" r="A2">
        <v>2017</v>
      </c>
      <c t="n" s="7" r="B2">
        <v>15449325</v>
      </c>
    </row>
    <row spans="1:2" r="3">
      <c t="n" s="6" r="A3">
        <v>2018</v>
      </c>
      <c t="n" s="6" r="B3">
        <v>11047340</v>
      </c>
    </row>
    <row spans="1:2" r="4">
      <c t="n" s="6" r="A4">
        <v>2019</v>
      </c>
      <c t="n" s="6" r="B4">
        <v>10558339</v>
      </c>
    </row>
    <row spans="1:2" r="5">
      <c t="n" s="6" r="A5">
        <v>2020</v>
      </c>
      <c t="n" s="6" r="B5">
        <v>9870145</v>
      </c>
    </row>
    <row spans="1:2" r="6">
      <c t="n" s="6" r="A6">
        <v>2021</v>
      </c>
      <c t="n" s="6" r="B6">
        <v>8774544</v>
      </c>
    </row>
    <row spans="1:2" r="7">
      <c t="n" s="9" r="A7">
        <v>2021</v>
      </c>
      <c t="n" s="6" r="B7">
        <v>76012495</v>
      </c>
    </row>
    <row spans="1:2" r="8">
      <c t="s" s="4" r="A8">
        <v>356</v>
      </c>
      <c t="n" s="6" r="B8">
        <v>131712188</v>
      </c>
    </row>
    <row spans="1:2" r="9">
      <c t="s" s="4" r="A9">
        <v>456</v>
      </c>
    </row>
    <row spans="1:2" r="10">
      <c t="n" s="6" r="A10">
        <v>2017</v>
      </c>
      <c t="n" s="6" r="B10">
        <v>10328975</v>
      </c>
    </row>
    <row spans="1:2" r="11">
      <c t="n" s="6" r="A11">
        <v>2018</v>
      </c>
      <c t="n" s="6" r="B11">
        <v>7999803</v>
      </c>
    </row>
    <row spans="1:2" r="12">
      <c t="n" s="6" r="A12">
        <v>2019</v>
      </c>
      <c t="n" s="6" r="B12">
        <v>7541845</v>
      </c>
    </row>
    <row spans="1:2" r="13">
      <c t="n" s="6" r="A13">
        <v>2020</v>
      </c>
      <c t="n" s="6" r="B13">
        <v>7198446</v>
      </c>
    </row>
    <row spans="1:2" r="14">
      <c t="n" s="6" r="A14">
        <v>2021</v>
      </c>
      <c t="n" s="6" r="B14">
        <v>6963780</v>
      </c>
    </row>
    <row spans="1:2" r="15">
      <c t="n" s="9" r="A15">
        <v>2021</v>
      </c>
      <c t="n" s="6" r="B15">
        <v>61198872</v>
      </c>
    </row>
    <row spans="1:2" r="16">
      <c t="s" s="4" r="A16">
        <v>356</v>
      </c>
      <c t="n" s="6" r="B16">
        <v>101231721</v>
      </c>
    </row>
    <row spans="1:2" r="17">
      <c t="s" s="4" r="A17">
        <v>457</v>
      </c>
    </row>
    <row spans="1:2" r="18">
      <c t="n" s="6" r="A18">
        <v>2017</v>
      </c>
      <c t="n" s="6" r="B18">
        <v>5120350</v>
      </c>
    </row>
    <row spans="1:2" r="19">
      <c t="n" s="6" r="A19">
        <v>2018</v>
      </c>
      <c t="n" s="6" r="B19">
        <v>3047537</v>
      </c>
    </row>
    <row spans="1:2" r="20">
      <c t="n" s="6" r="A20">
        <v>2019</v>
      </c>
      <c t="n" s="6" r="B20">
        <v>3016494</v>
      </c>
    </row>
    <row spans="1:2" r="21">
      <c t="n" s="6" r="A21">
        <v>2020</v>
      </c>
      <c t="n" s="6" r="B21">
        <v>2671699</v>
      </c>
    </row>
    <row spans="1:2" r="22">
      <c t="n" s="6" r="A22">
        <v>2021</v>
      </c>
      <c t="n" s="6" r="B22">
        <v>1810764</v>
      </c>
    </row>
    <row spans="1:2" r="23">
      <c t="n" s="9" r="A23">
        <v>2021</v>
      </c>
      <c t="n" s="6" r="B23">
        <v>14813623</v>
      </c>
    </row>
    <row spans="1:2" r="24">
      <c t="s" s="4" r="A24">
        <v>356</v>
      </c>
      <c t="n" s="7" r="B24">
        <v>30480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4</v>
      </c>
      <c t="s" s="2" r="B1">
        <v>1</v>
      </c>
    </row>
    <row spans="1:4" r="2">
      <c t="s" s="2" r="B2">
        <v>2</v>
      </c>
      <c t="s" s="2" r="C2">
        <v>32</v>
      </c>
      <c t="s" s="2" r="D2">
        <v>92</v>
      </c>
    </row>
    <row spans="1:4" r="3">
      <c t="s" s="3" r="A3">
        <v>118</v>
      </c>
    </row>
    <row spans="1:4" r="4">
      <c t="s" s="4" r="A4">
        <v>125</v>
      </c>
      <c t="n" s="7" r="B4">
        <v>43000</v>
      </c>
      <c t="n" s="7" r="C4">
        <v>-6000</v>
      </c>
      <c t="n" s="7" r="D4">
        <v>26000</v>
      </c>
    </row>
    <row spans="1:4" r="5">
      <c t="s" s="4" r="A5">
        <v>126</v>
      </c>
      <c t="n" s="7" r="B5">
        <v>-8000</v>
      </c>
      <c t="s" s="4" r="C5">
        <v>48</v>
      </c>
      <c t="n" s="7" r="D5">
        <v>-6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9</v>
      </c>
      <c t="s" s="2" r="B1">
        <v>2</v>
      </c>
      <c t="s" s="2" r="C1">
        <v>32</v>
      </c>
    </row>
    <row spans="1:3" r="2">
      <c t="s" s="3" r="A2">
        <v>178</v>
      </c>
    </row>
    <row spans="1:3" r="3">
      <c t="s" s="4" r="A3">
        <v>460</v>
      </c>
      <c t="n" s="7" r="B3">
        <v>231701</v>
      </c>
      <c t="n" s="7" r="C3">
        <v>216804</v>
      </c>
    </row>
    <row spans="1:3" r="4">
      <c t="s" s="4" r="A4">
        <v>461</v>
      </c>
      <c t="n" s="6" r="B4">
        <v>23889</v>
      </c>
      <c t="n" s="6" r="C4">
        <v>24349</v>
      </c>
    </row>
    <row spans="1:3" r="5">
      <c t="s" s="4" r="A5">
        <v>462</v>
      </c>
      <c t="n" s="6" r="B5">
        <v>160000</v>
      </c>
      <c t="n" s="6" r="C5">
        <v>175000</v>
      </c>
    </row>
    <row spans="1:3" r="6">
      <c t="s" s="4" r="A6">
        <v>463</v>
      </c>
      <c t="n" s="6" r="B6">
        <v>465290</v>
      </c>
      <c t="n" s="6" r="C6">
        <v>595578</v>
      </c>
    </row>
    <row spans="1:3" r="7">
      <c t="s" s="4" r="A7">
        <v>464</v>
      </c>
      <c t="n" s="6" r="B7">
        <v>14616</v>
      </c>
      <c t="n" s="6" r="C7">
        <v>14803</v>
      </c>
    </row>
    <row spans="1:3" r="8">
      <c t="s" s="4" r="A8">
        <v>465</v>
      </c>
      <c t="n" s="6" r="B8">
        <v>316110</v>
      </c>
      <c t="n" s="6" r="C8">
        <v>591988</v>
      </c>
    </row>
    <row spans="1:3" r="9">
      <c t="s" s="4" r="A9">
        <v>466</v>
      </c>
      <c t="n" s="6" r="B9">
        <v>10000</v>
      </c>
      <c t="n" s="6" r="C9">
        <v>160340</v>
      </c>
    </row>
    <row spans="1:3" r="10">
      <c t="s" s="4" r="A10">
        <v>38</v>
      </c>
      <c t="n" s="6" r="B10">
        <v>1023161</v>
      </c>
      <c t="n" s="6" r="C10">
        <v>939465</v>
      </c>
    </row>
    <row spans="1:3" r="11">
      <c t="s" s="4" r="A11">
        <v>356</v>
      </c>
      <c t="n" s="6" r="B11">
        <v>2244767</v>
      </c>
      <c t="n" s="6" r="C11">
        <v>2718327</v>
      </c>
    </row>
    <row spans="1:3" r="12">
      <c t="s" s="4" r="A12">
        <v>467</v>
      </c>
      <c t="n" s="6" r="B12">
        <v>2153850</v>
      </c>
      <c t="n" s="6" r="C12">
        <v>2597104</v>
      </c>
    </row>
    <row spans="1:3" r="13">
      <c t="s" s="4" r="A13">
        <v>468</v>
      </c>
      <c t="n" s="7" r="B13">
        <v>90917</v>
      </c>
      <c t="n" s="7" r="C13">
        <v>1212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469</v>
      </c>
      <c t="s" s="2" r="B1">
        <v>1</v>
      </c>
    </row>
    <row spans="1:4" r="2">
      <c t="s" s="2" r="B2">
        <v>2</v>
      </c>
      <c t="s" s="2" r="C2">
        <v>32</v>
      </c>
      <c t="s" s="2" r="D2">
        <v>92</v>
      </c>
    </row>
    <row spans="1:4" r="3">
      <c t="s" s="3" r="A3">
        <v>181</v>
      </c>
    </row>
    <row spans="1:4" r="4">
      <c t="s" s="4" r="A4">
        <v>470</v>
      </c>
      <c t="n" s="7" r="B4">
        <v>391962</v>
      </c>
      <c t="n" s="7" r="C4">
        <v>385083</v>
      </c>
      <c t="n" s="7" r="D4">
        <v>366741</v>
      </c>
    </row>
    <row spans="1:4" r="5">
      <c t="s" s="4" r="A5">
        <v>471</v>
      </c>
      <c t="n" s="7" r="B5">
        <v>53405</v>
      </c>
      <c t="n" s="7" r="C5">
        <v>45782</v>
      </c>
      <c t="n" s="7" r="D5">
        <v>479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2</v>
      </c>
      <c t="s" s="2" r="D2">
        <v>92</v>
      </c>
    </row>
    <row spans="1:4" r="3">
      <c t="s" s="3" r="A3">
        <v>184</v>
      </c>
    </row>
    <row spans="1:4" r="4">
      <c t="s" s="4" r="A4">
        <v>473</v>
      </c>
      <c t="n" s="7" r="B4">
        <v>222969</v>
      </c>
      <c t="n" s="7" r="C4">
        <v>329653</v>
      </c>
      <c t="n" s="7" r="D4">
        <v>424039</v>
      </c>
    </row>
    <row spans="1:4" r="5">
      <c t="s" s="4" r="A5">
        <v>474</v>
      </c>
      <c t="n" s="6" r="B5">
        <v>-367755</v>
      </c>
      <c t="n" s="6" r="C5">
        <v>237702</v>
      </c>
      <c t="n" s="6" r="D5">
        <v>720583</v>
      </c>
    </row>
    <row spans="1:4" r="6">
      <c t="s" s="4" r="A6">
        <v>475</v>
      </c>
      <c t="n" s="7" r="B6">
        <v>49707</v>
      </c>
      <c t="n" s="7" r="C6">
        <v>23733</v>
      </c>
      <c t="n" s="7" r="D6">
        <v>16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2</v>
      </c>
    </row>
    <row spans="1:3" r="2">
      <c t="s" s="3" r="A2">
        <v>477</v>
      </c>
    </row>
    <row spans="1:3" r="3">
      <c t="s" s="4" r="A3">
        <v>478</v>
      </c>
      <c t="n" s="7" r="B3">
        <v>2062205</v>
      </c>
      <c t="n" s="7" r="C3">
        <v>1461504</v>
      </c>
    </row>
    <row spans="1:3" r="4">
      <c t="s" s="4" r="A4">
        <v>479</v>
      </c>
    </row>
    <row spans="1:3" r="5">
      <c t="s" s="3" r="A5">
        <v>477</v>
      </c>
    </row>
    <row spans="1:3" r="6">
      <c t="s" s="4" r="A6">
        <v>480</v>
      </c>
      <c t="n" s="6" r="B6">
        <v>5228826</v>
      </c>
    </row>
    <row spans="1:3" r="7">
      <c t="s" s="4" r="A7">
        <v>478</v>
      </c>
      <c t="n" s="6" r="B7">
        <v>2062205</v>
      </c>
    </row>
    <row spans="1:3" r="8">
      <c t="s" s="4" r="A8">
        <v>481</v>
      </c>
      <c t="n" s="6" r="B8">
        <v>897965</v>
      </c>
    </row>
    <row spans="1:3" r="9">
      <c t="s" s="4" r="A9">
        <v>482</v>
      </c>
      <c t="n" s="6" r="B9">
        <v>6786525</v>
      </c>
    </row>
    <row spans="1:3" r="10">
      <c t="s" s="4" r="A10">
        <v>483</v>
      </c>
    </row>
    <row spans="1:3" r="11">
      <c t="s" s="3" r="A11">
        <v>477</v>
      </c>
    </row>
    <row spans="1:3" r="12">
      <c t="s" s="4" r="A12">
        <v>480</v>
      </c>
      <c t="n" s="6" r="B12">
        <v>5228826</v>
      </c>
    </row>
    <row spans="1:3" r="13">
      <c t="s" s="4" r="A13">
        <v>478</v>
      </c>
      <c t="n" s="6" r="B13">
        <v>2062205</v>
      </c>
    </row>
    <row spans="1:3" r="14">
      <c t="s" s="4" r="A14">
        <v>481</v>
      </c>
      <c t="n" s="6" r="B14">
        <v>897965</v>
      </c>
    </row>
    <row spans="1:3" r="15">
      <c t="s" s="4" r="A15">
        <v>482</v>
      </c>
      <c t="n" s="7" r="B15">
        <v>68439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spans="1:4" r="1">
      <c t="s" s="1" r="A1">
        <v>484</v>
      </c>
      <c t="s" s="2" r="B1">
        <v>1</v>
      </c>
    </row>
    <row spans="1:4" r="2">
      <c t="s" s="2" r="B2">
        <v>485</v>
      </c>
      <c t="s" s="2" r="C2">
        <v>486</v>
      </c>
      <c t="s" s="2" r="D2">
        <v>487</v>
      </c>
    </row>
    <row spans="1:4" r="3">
      <c t="s" s="3" r="A3">
        <v>488</v>
      </c>
    </row>
    <row spans="1:4" r="4">
      <c t="s" s="4" r="A4">
        <v>489</v>
      </c>
      <c t="s" s="4" r="B4">
        <v>48</v>
      </c>
      <c t="s" s="4" r="C4">
        <v>48</v>
      </c>
      <c t="n" s="7" r="D4">
        <v>66265</v>
      </c>
    </row>
    <row spans="1:4" r="5">
      <c t="s" s="4" r="A5">
        <v>490</v>
      </c>
      <c t="n" s="7" r="B5">
        <v>230000</v>
      </c>
      <c t="n" s="7" r="C5">
        <v>230000</v>
      </c>
    </row>
    <row spans="1:4" r="6">
      <c t="s" s="4" r="A6">
        <v>491</v>
      </c>
      <c t="n" s="6" r="B6">
        <v>49</v>
      </c>
    </row>
    <row spans="1:4" r="7">
      <c t="s" s="4" r="A7">
        <v>492</v>
      </c>
    </row>
    <row spans="1:4" r="8">
      <c t="s" s="3" r="A8">
        <v>488</v>
      </c>
    </row>
    <row spans="1:4" r="9">
      <c t="s" s="4" r="A9">
        <v>493</v>
      </c>
      <c t="s" s="4" r="B9">
        <v>494</v>
      </c>
    </row>
    <row spans="1:4" r="10">
      <c t="s" s="4" r="A10">
        <v>495</v>
      </c>
    </row>
    <row spans="1:4" r="11">
      <c t="s" s="3" r="A11">
        <v>488</v>
      </c>
    </row>
    <row spans="1:4" r="12">
      <c t="s" s="4" r="A12">
        <v>493</v>
      </c>
      <c t="s" s="4" r="B12">
        <v>496</v>
      </c>
    </row>
    <row spans="1:4" r="13">
      <c t="s" s="4" r="A13">
        <v>497</v>
      </c>
    </row>
    <row spans="1:4" r="14">
      <c t="s" s="3" r="A14">
        <v>488</v>
      </c>
    </row>
    <row spans="1:4" r="15">
      <c t="s" s="4" r="A15">
        <v>493</v>
      </c>
      <c t="s" s="4" r="B15">
        <v>498</v>
      </c>
    </row>
    <row spans="1:4" r="16">
      <c t="s" s="4" r="A16">
        <v>499</v>
      </c>
    </row>
    <row spans="1:4" r="17">
      <c t="s" s="3" r="A17">
        <v>488</v>
      </c>
    </row>
    <row spans="1:4" r="18">
      <c t="s" s="4" r="A18">
        <v>493</v>
      </c>
      <c t="s" s="4" r="B18">
        <v>500</v>
      </c>
    </row>
    <row spans="1:4" r="19">
      <c t="s" s="4" r="A19">
        <v>501</v>
      </c>
    </row>
    <row spans="1:4" r="20">
      <c t="s" s="3" r="A20">
        <v>488</v>
      </c>
    </row>
    <row spans="1:4" r="21">
      <c t="s" s="4" r="A21">
        <v>493</v>
      </c>
      <c t="s" s="4" r="B21">
        <v>502</v>
      </c>
    </row>
    <row spans="1:4" r="22">
      <c t="s" s="4" r="A22">
        <v>503</v>
      </c>
    </row>
    <row spans="1:4" r="23">
      <c t="s" s="3" r="A23">
        <v>488</v>
      </c>
    </row>
    <row spans="1:4" r="24">
      <c t="s" s="4" r="A24">
        <v>493</v>
      </c>
      <c t="s" s="4" r="B24">
        <v>504</v>
      </c>
    </row>
    <row spans="1:4" r="25">
      <c t="s" s="4" r="A25">
        <v>505</v>
      </c>
    </row>
    <row spans="1:4" r="26">
      <c t="s" s="3" r="A26">
        <v>488</v>
      </c>
    </row>
    <row spans="1:4" r="27">
      <c t="s" s="4" r="A27">
        <v>493</v>
      </c>
      <c t="s" s="4" r="B27">
        <v>506</v>
      </c>
    </row>
    <row spans="1:4" r="28">
      <c t="s" s="4" r="A28">
        <v>507</v>
      </c>
    </row>
    <row spans="1:4" r="29">
      <c t="s" s="3" r="A29">
        <v>488</v>
      </c>
    </row>
    <row spans="1:4" r="30">
      <c t="s" s="4" r="A30">
        <v>493</v>
      </c>
      <c t="s" s="4" r="B30">
        <v>5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9</v>
      </c>
      <c t="s" s="2" r="B1">
        <v>2</v>
      </c>
      <c t="s" s="2" r="C1">
        <v>32</v>
      </c>
    </row>
    <row spans="1:3" r="2">
      <c t="s" s="3" r="A2">
        <v>510</v>
      </c>
    </row>
    <row spans="1:3" r="3">
      <c t="s" s="4" r="A3">
        <v>511</v>
      </c>
      <c t="n" s="7" r="B3">
        <v>3348031</v>
      </c>
      <c t="n" s="7" r="C3">
        <v>3745207</v>
      </c>
    </row>
    <row spans="1:3" r="4">
      <c t="s" s="4" r="A4">
        <v>512</v>
      </c>
      <c t="n" s="6" r="B4">
        <v>1404267</v>
      </c>
      <c t="n" s="6" r="C4">
        <v>1548769</v>
      </c>
    </row>
    <row spans="1:3" r="5">
      <c t="s" s="4" r="A5">
        <v>513</v>
      </c>
    </row>
    <row spans="1:3" r="6">
      <c t="s" s="3" r="A6">
        <v>510</v>
      </c>
    </row>
    <row spans="1:3" r="7">
      <c t="s" s="4" r="A7">
        <v>511</v>
      </c>
      <c t="n" s="6" r="B7">
        <v>2942583</v>
      </c>
      <c t="n" s="6" r="C7">
        <v>3339759</v>
      </c>
    </row>
    <row spans="1:3" r="8">
      <c t="s" s="4" r="A8">
        <v>512</v>
      </c>
      <c t="n" s="6" r="B8">
        <v>1134929</v>
      </c>
      <c t="n" s="6" r="C8">
        <v>1304518</v>
      </c>
    </row>
    <row spans="1:3" r="9">
      <c t="s" s="4" r="A9">
        <v>514</v>
      </c>
    </row>
    <row spans="1:3" r="10">
      <c t="s" s="3" r="A10">
        <v>510</v>
      </c>
    </row>
    <row spans="1:3" r="11">
      <c t="s" s="4" r="A11">
        <v>511</v>
      </c>
      <c t="n" s="6" r="B11">
        <v>405448</v>
      </c>
      <c t="n" s="6" r="C11">
        <v>405448</v>
      </c>
    </row>
    <row spans="1:3" r="12">
      <c t="s" s="4" r="A12">
        <v>512</v>
      </c>
      <c t="n" s="7" r="B12">
        <v>269338</v>
      </c>
      <c t="n" s="7" r="C12">
        <v>244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5</v>
      </c>
      <c t="s" s="2" r="B1">
        <v>449</v>
      </c>
    </row>
    <row spans="1:2" r="2">
      <c t="s" s="3" r="A2">
        <v>190</v>
      </c>
    </row>
    <row spans="1:2" r="3">
      <c t="n" s="6" r="A3">
        <v>2017</v>
      </c>
      <c t="n" s="7" r="B3">
        <v>276032</v>
      </c>
    </row>
    <row spans="1:2" r="4">
      <c t="n" s="6" r="A4">
        <v>2018</v>
      </c>
      <c t="n" s="6" r="B4">
        <v>247140</v>
      </c>
    </row>
    <row spans="1:2" r="5">
      <c t="n" s="6" r="A5">
        <v>2019</v>
      </c>
      <c t="n" s="6" r="B5">
        <v>183253</v>
      </c>
    </row>
    <row spans="1:2" r="6">
      <c t="n" s="6" r="A6">
        <v>2020</v>
      </c>
      <c t="n" s="6" r="B6">
        <v>158838</v>
      </c>
    </row>
    <row spans="1:2" r="7">
      <c t="n" s="6" r="A7">
        <v>2021</v>
      </c>
      <c t="n" s="7" r="B7">
        <v>1517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16</v>
      </c>
      <c t="s" s="2" r="B1">
        <v>1</v>
      </c>
    </row>
    <row spans="1:4" r="2">
      <c t="s" s="2" r="B2">
        <v>2</v>
      </c>
      <c t="s" s="2" r="C2">
        <v>32</v>
      </c>
      <c t="s" s="2" r="D2">
        <v>92</v>
      </c>
    </row>
    <row spans="1:4" r="3">
      <c t="s" s="3" r="A3">
        <v>190</v>
      </c>
    </row>
    <row spans="1:4" r="4">
      <c t="s" s="4" r="A4">
        <v>134</v>
      </c>
      <c t="n" s="7" r="B4">
        <v>315779</v>
      </c>
      <c t="n" s="7" r="C4">
        <v>331700</v>
      </c>
      <c t="n" s="7" r="D4">
        <v>451924</v>
      </c>
    </row>
    <row spans="1:4" r="5">
      <c t="s" s="4" r="A5">
        <v>517</v>
      </c>
      <c t="s" s="4" r="B5">
        <v>3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18</v>
      </c>
      <c t="s" s="2" r="B1">
        <v>2</v>
      </c>
      <c t="s" s="2" r="C1">
        <v>32</v>
      </c>
    </row>
    <row spans="1:3" r="2">
      <c t="s" s="3" r="A2">
        <v>193</v>
      </c>
    </row>
    <row spans="1:3" r="3">
      <c t="s" s="4" r="A3">
        <v>88</v>
      </c>
      <c t="n" s="6" r="B3">
        <v>162517</v>
      </c>
      <c t="n" s="6" r="C3">
        <v>1625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519</v>
      </c>
      <c t="s" s="2" r="B1">
        <v>520</v>
      </c>
      <c t="s" s="2" r="C1">
        <v>2</v>
      </c>
      <c t="s" s="2" r="D1">
        <v>32</v>
      </c>
      <c t="s" s="2" r="E1">
        <v>92</v>
      </c>
    </row>
    <row spans="1:5" r="2">
      <c t="s" s="3" r="A2">
        <v>521</v>
      </c>
    </row>
    <row spans="1:5" r="3">
      <c t="s" s="4" r="A3">
        <v>522</v>
      </c>
      <c t="n" s="7" r="B3">
        <v>1000000</v>
      </c>
    </row>
    <row spans="1:5" r="4">
      <c t="s" s="4" r="A4">
        <v>523</v>
      </c>
      <c t="s" s="4" r="B4">
        <v>524</v>
      </c>
    </row>
    <row spans="1:5" r="5">
      <c t="s" s="4" r="A5">
        <v>525</v>
      </c>
      <c t="s" s="4" r="C5">
        <v>526</v>
      </c>
    </row>
    <row spans="1:5" r="6">
      <c t="s" s="4" r="A6">
        <v>527</v>
      </c>
      <c t="n" s="7" r="C6">
        <v>12500</v>
      </c>
    </row>
    <row spans="1:5" r="7">
      <c t="s" s="4" r="A7">
        <v>528</v>
      </c>
      <c t="n" s="7" r="C7">
        <v>50000</v>
      </c>
      <c t="n" s="7" r="D7">
        <v>50000</v>
      </c>
      <c t="n" s="7" r="E7">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92</v>
      </c>
    </row>
    <row spans="1:4" r="3">
      <c t="s" s="3" r="A3">
        <v>128</v>
      </c>
    </row>
    <row spans="1:4" r="4">
      <c t="s" s="4" r="A4">
        <v>111</v>
      </c>
      <c t="n" s="7" r="B4">
        <v>1517760</v>
      </c>
      <c t="n" s="7" r="C4">
        <v>2208682</v>
      </c>
      <c t="n" s="7" r="D4">
        <v>739323</v>
      </c>
    </row>
    <row spans="1:4" r="5">
      <c t="s" s="3" r="A5">
        <v>129</v>
      </c>
    </row>
    <row spans="1:4" r="6">
      <c t="s" s="4" r="A6">
        <v>130</v>
      </c>
      <c t="n" s="6" r="B6">
        <v>727000</v>
      </c>
      <c t="n" s="6" r="C6">
        <v>1205000</v>
      </c>
      <c t="n" s="6" r="D6">
        <v>-309000</v>
      </c>
    </row>
    <row spans="1:4" r="7">
      <c t="s" s="4" r="A7">
        <v>131</v>
      </c>
      <c t="n" s="6" r="B7">
        <v>-1166667</v>
      </c>
      <c t="n" s="6" r="C7">
        <v>-1166667</v>
      </c>
      <c t="n" s="6" r="D7">
        <v>3354167</v>
      </c>
    </row>
    <row spans="1:4" r="8">
      <c t="s" s="4" r="A8">
        <v>132</v>
      </c>
      <c t="n" s="6" r="B8">
        <v>36999</v>
      </c>
      <c t="n" s="6" r="C8">
        <v>-6455</v>
      </c>
      <c t="n" s="6" r="D8">
        <v>-182870</v>
      </c>
    </row>
    <row spans="1:4" r="9">
      <c t="s" s="4" r="A9">
        <v>102</v>
      </c>
      <c t="n" s="6" r="B9">
        <v>-500</v>
      </c>
      <c t="n" s="6" r="C9">
        <v>27648</v>
      </c>
      <c t="n" s="6" r="D9">
        <v>4291</v>
      </c>
    </row>
    <row spans="1:4" r="10">
      <c t="s" s="4" r="A10">
        <v>133</v>
      </c>
      <c t="n" s="6" r="B10">
        <v>1635660</v>
      </c>
      <c t="n" s="6" r="C10">
        <v>1695454</v>
      </c>
      <c t="n" s="6" r="D10">
        <v>1721850</v>
      </c>
    </row>
    <row spans="1:4" r="11">
      <c t="s" s="4" r="A11">
        <v>134</v>
      </c>
      <c t="n" s="6" r="B11">
        <v>315779</v>
      </c>
      <c t="n" s="6" r="C11">
        <v>331700</v>
      </c>
      <c t="n" s="6" r="D11">
        <v>451924</v>
      </c>
    </row>
    <row spans="1:4" r="12">
      <c t="s" s="4" r="A12">
        <v>135</v>
      </c>
      <c t="n" s="6" r="B12">
        <v>22872</v>
      </c>
      <c t="n" s="6" r="C12">
        <v>19870</v>
      </c>
      <c t="n" s="6" r="D12">
        <v>16683</v>
      </c>
    </row>
    <row spans="1:4" r="13">
      <c t="s" s="4" r="A13">
        <v>136</v>
      </c>
      <c t="n" s="6" r="B13">
        <v>-63105</v>
      </c>
      <c t="n" s="6" r="C13">
        <v>-942869</v>
      </c>
      <c t="n" s="6" r="D13">
        <v>-290615</v>
      </c>
    </row>
    <row spans="1:4" r="14">
      <c t="s" s="4" r="A14">
        <v>137</v>
      </c>
      <c t="n" s="6" r="B14">
        <v>390400</v>
      </c>
      <c t="n" s="6" r="C14">
        <v>-56503</v>
      </c>
      <c t="n" s="6" r="D14">
        <v>-450739</v>
      </c>
    </row>
    <row spans="1:4" r="15">
      <c t="s" s="4" r="A15">
        <v>138</v>
      </c>
      <c t="s" s="4" r="B15">
        <v>48</v>
      </c>
      <c t="s" s="4" r="C15">
        <v>48</v>
      </c>
      <c t="n" s="6" r="D15">
        <v>66265</v>
      </c>
    </row>
    <row spans="1:4" r="16">
      <c t="s" s="4" r="A16">
        <v>139</v>
      </c>
      <c t="n" s="6" r="B16">
        <v>30000</v>
      </c>
      <c t="n" s="6" r="C16">
        <v>30000</v>
      </c>
      <c t="n" s="6" r="D16">
        <v>30000</v>
      </c>
    </row>
    <row spans="1:4" r="17">
      <c t="s" s="3" r="A17">
        <v>140</v>
      </c>
    </row>
    <row spans="1:4" r="18">
      <c t="s" s="4" r="A18">
        <v>141</v>
      </c>
      <c t="n" s="6" r="B18">
        <v>345326</v>
      </c>
      <c t="n" s="6" r="C18">
        <v>-327637</v>
      </c>
      <c t="n" s="6" r="D18">
        <v>-1489</v>
      </c>
    </row>
    <row spans="1:4" r="19">
      <c t="s" s="4" r="A19">
        <v>142</v>
      </c>
      <c t="s" s="4" r="B19">
        <v>48</v>
      </c>
      <c t="n" s="6" r="C19">
        <v>1250000</v>
      </c>
      <c t="n" s="6" r="D19">
        <v>-1250000</v>
      </c>
    </row>
    <row spans="1:4" r="20">
      <c t="s" s="4" r="A20">
        <v>49</v>
      </c>
      <c t="n" s="6" r="B20">
        <v>-75221</v>
      </c>
      <c t="n" s="6" r="C20">
        <v>-94002</v>
      </c>
      <c t="n" s="6" r="D20">
        <v>-62724</v>
      </c>
    </row>
    <row spans="1:4" r="21">
      <c t="s" s="4" r="A21">
        <v>46</v>
      </c>
      <c t="n" s="6" r="B21">
        <v>678261</v>
      </c>
      <c t="n" s="6" r="C21">
        <v>-499259</v>
      </c>
      <c t="n" s="6" r="D21">
        <v>129066</v>
      </c>
    </row>
    <row spans="1:4" r="22">
      <c t="s" s="4" r="A22">
        <v>68</v>
      </c>
      <c t="n" s="6" r="B22">
        <v>40584</v>
      </c>
      <c t="n" s="6" r="C22">
        <v>-104491</v>
      </c>
      <c t="n" s="6" r="D22">
        <v>86582</v>
      </c>
    </row>
    <row spans="1:4" r="23">
      <c t="s" s="4" r="A23">
        <v>143</v>
      </c>
      <c t="n" s="6" r="B23">
        <v>-473560</v>
      </c>
      <c t="n" s="6" r="C23">
        <v>543840</v>
      </c>
      <c t="n" s="6" r="D23">
        <v>80881</v>
      </c>
    </row>
    <row spans="1:4" r="24">
      <c t="s" s="4" r="A24">
        <v>69</v>
      </c>
      <c t="n" s="6" r="B24">
        <v>991</v>
      </c>
      <c t="n" s="6" r="C24">
        <v>-385</v>
      </c>
      <c t="n" s="6" r="D24">
        <v>1239</v>
      </c>
    </row>
    <row spans="1:4" r="25">
      <c t="s" s="4" r="A25">
        <v>144</v>
      </c>
      <c t="n" s="6" r="B25">
        <v>3962579</v>
      </c>
      <c t="n" s="6" r="C25">
        <v>4113926</v>
      </c>
      <c t="n" s="6" r="D25">
        <v>4134834</v>
      </c>
    </row>
    <row spans="1:4" r="26">
      <c t="s" s="3" r="A26">
        <v>145</v>
      </c>
    </row>
    <row spans="1:4" r="27">
      <c t="s" s="4" r="A27">
        <v>146</v>
      </c>
      <c t="n" s="6" r="B27">
        <v>-2508505</v>
      </c>
      <c t="n" s="6" r="C27">
        <v>-2455496</v>
      </c>
      <c t="n" s="6" r="D27">
        <v>-3550674</v>
      </c>
    </row>
    <row spans="1:4" r="28">
      <c t="s" s="4" r="A28">
        <v>47</v>
      </c>
      <c t="n" s="6" r="B28">
        <v>252626</v>
      </c>
      <c t="n" s="6" r="C28">
        <v>28791</v>
      </c>
      <c t="n" s="6" r="D28">
        <v>-285810</v>
      </c>
    </row>
    <row spans="1:4" r="29">
      <c t="s" s="3" r="A29">
        <v>147</v>
      </c>
    </row>
    <row spans="1:4" r="30">
      <c t="s" s="4" r="A30">
        <v>148</v>
      </c>
      <c t="n" s="6" r="B30">
        <v>314008</v>
      </c>
      <c t="n" s="6" r="C30">
        <v>344271</v>
      </c>
      <c t="n" s="6" r="D30">
        <v>1248412</v>
      </c>
    </row>
    <row spans="1:4" r="31">
      <c t="s" s="4" r="A31">
        <v>149</v>
      </c>
      <c t="n" s="6" r="B31">
        <v>-848200</v>
      </c>
      <c t="n" s="6" r="C31">
        <v>-384486</v>
      </c>
      <c t="n" s="6" r="D31">
        <v>-57377</v>
      </c>
    </row>
    <row spans="1:4" r="32">
      <c t="s" s="4" r="A32">
        <v>150</v>
      </c>
      <c t="n" s="6" r="B32">
        <v>-2790071</v>
      </c>
      <c t="n" s="6" r="C32">
        <v>-2466920</v>
      </c>
      <c t="n" s="6" r="D32">
        <v>-2645449</v>
      </c>
    </row>
    <row spans="1:4" r="33">
      <c t="s" s="3" r="A33">
        <v>151</v>
      </c>
    </row>
    <row spans="1:4" r="34">
      <c t="s" s="4" r="A34">
        <v>152</v>
      </c>
      <c t="n" s="6" r="B34">
        <v>121377</v>
      </c>
      <c t="n" s="6" r="C34">
        <v>29985</v>
      </c>
      <c t="n" s="6" r="D34">
        <v>-91081</v>
      </c>
    </row>
    <row spans="1:4" r="35">
      <c t="s" s="4" r="A35">
        <v>153</v>
      </c>
      <c t="s" s="4" r="B35">
        <v>48</v>
      </c>
      <c t="n" s="6" r="C35">
        <v>652274</v>
      </c>
    </row>
    <row spans="1:4" r="36">
      <c t="s" s="4" r="A36">
        <v>154</v>
      </c>
      <c t="n" s="6" r="B36">
        <v>-150763</v>
      </c>
      <c t="n" s="6" r="C36">
        <v>-136321</v>
      </c>
      <c t="n" s="6" r="D36">
        <v>-170262</v>
      </c>
    </row>
    <row spans="1:4" r="37">
      <c t="s" s="4" r="A37">
        <v>155</v>
      </c>
      <c t="n" s="6" r="B37">
        <v>-29386</v>
      </c>
      <c t="n" s="6" r="C37">
        <v>545938</v>
      </c>
      <c t="n" s="6" r="D37">
        <v>-261343</v>
      </c>
    </row>
    <row spans="1:4" r="38">
      <c t="s" s="4" r="A38">
        <v>156</v>
      </c>
      <c t="n" s="6" r="B38">
        <v>1143122</v>
      </c>
      <c t="n" s="6" r="C38">
        <v>2192944</v>
      </c>
      <c t="n" s="6" r="D38">
        <v>1228042</v>
      </c>
    </row>
    <row spans="1:4" r="39">
      <c t="s" s="4" r="A39">
        <v>157</v>
      </c>
      <c t="n" s="6" r="B39">
        <v>4085704</v>
      </c>
      <c t="n" s="6" r="C39">
        <v>1892760</v>
      </c>
      <c t="n" s="6" r="D39">
        <v>664718</v>
      </c>
    </row>
    <row spans="1:4" r="40">
      <c t="s" s="4" r="A40">
        <v>158</v>
      </c>
      <c t="n" s="7" r="B40">
        <v>5228826</v>
      </c>
      <c t="n" s="7" r="C40">
        <v>4085704</v>
      </c>
      <c t="n" s="7" r="D40">
        <v>18927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2</v>
      </c>
      <c t="s" s="2" r="D2">
        <v>92</v>
      </c>
    </row>
    <row spans="1:4" r="3">
      <c t="s" s="3" r="A3">
        <v>199</v>
      </c>
    </row>
    <row spans="1:4" r="4">
      <c t="s" s="4" r="A4">
        <v>530</v>
      </c>
      <c t="n" s="7" r="B4">
        <v>196033</v>
      </c>
      <c t="n" s="7" r="C4">
        <v>129412</v>
      </c>
      <c t="n" s="7" r="D4">
        <v>183633</v>
      </c>
    </row>
    <row spans="1:4" r="5">
      <c t="s" s="3" r="A5">
        <v>531</v>
      </c>
    </row>
    <row spans="1:4" r="6">
      <c t="s" s="4" r="A6">
        <v>532</v>
      </c>
      <c t="n" s="6" r="B6">
        <v>128515</v>
      </c>
      <c t="n" s="6" r="C6">
        <v>60621</v>
      </c>
      <c t="n" s="6" r="D6">
        <v>57966</v>
      </c>
    </row>
    <row spans="1:4" r="7">
      <c t="s" s="4" r="A7">
        <v>533</v>
      </c>
      <c t="n" s="6" r="B7">
        <v>-43000</v>
      </c>
      <c t="n" s="6" r="C7">
        <v>6000</v>
      </c>
      <c t="n" s="6" r="D7">
        <v>-26000</v>
      </c>
    </row>
    <row spans="1:4" r="8">
      <c t="s" s="4" r="A8">
        <v>534</v>
      </c>
      <c t="n" s="6" r="B8">
        <v>85515</v>
      </c>
      <c t="n" s="6" r="C8">
        <v>66621</v>
      </c>
      <c t="n" s="6" r="D8">
        <v>31966</v>
      </c>
    </row>
    <row spans="1:4" r="9">
      <c t="s" s="3" r="A9">
        <v>535</v>
      </c>
    </row>
    <row spans="1:4" r="10">
      <c t="s" s="4" r="A10">
        <v>536</v>
      </c>
      <c t="n" s="6" r="B10">
        <v>-25007</v>
      </c>
      <c t="s" s="4" r="C10">
        <v>48</v>
      </c>
      <c t="n" s="6" r="D10">
        <v>-155187</v>
      </c>
    </row>
    <row spans="1:4" r="11">
      <c t="s" s="4" r="A11">
        <v>533</v>
      </c>
      <c t="n" s="6" r="B11">
        <v>8000</v>
      </c>
      <c t="s" s="4" r="C11">
        <v>48</v>
      </c>
      <c t="n" s="6" r="D11">
        <v>69000</v>
      </c>
    </row>
    <row spans="1:4" r="12">
      <c t="s" s="4" r="A12">
        <v>537</v>
      </c>
      <c t="n" s="6" r="B12">
        <v>-17007</v>
      </c>
      <c t="s" s="4" r="C12">
        <v>48</v>
      </c>
      <c t="n" s="6" r="D12">
        <v>-86187</v>
      </c>
    </row>
    <row spans="1:4" r="13">
      <c t="s" s="4" r="A13">
        <v>538</v>
      </c>
      <c t="n" s="7" r="B13">
        <v>264541</v>
      </c>
      <c t="n" s="7" r="C13">
        <v>196033</v>
      </c>
      <c t="n" s="7" r="D13">
        <v>1294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39</v>
      </c>
      <c t="s" s="2" r="B1">
        <v>540</v>
      </c>
    </row>
    <row spans="1:2" r="2">
      <c t="s" s="3" r="A2">
        <v>541</v>
      </c>
    </row>
    <row spans="1:2" r="3">
      <c t="s" s="4" r="A3">
        <v>131</v>
      </c>
      <c t="n" s="7" r="B3">
        <v>3500000</v>
      </c>
    </row>
    <row spans="1:2" r="4">
      <c t="s" s="4" r="A4">
        <v>542</v>
      </c>
      <c t="n" s="6" r="B4">
        <v>2250000</v>
      </c>
    </row>
    <row spans="1:2" r="5">
      <c t="s" s="4" r="A5">
        <v>543</v>
      </c>
      <c t="n" s="7" r="B5">
        <v>12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544</v>
      </c>
      <c t="s" s="2" r="B1">
        <v>1</v>
      </c>
    </row>
    <row spans="1:2" r="2">
      <c t="s" s="2" r="B2">
        <v>449</v>
      </c>
    </row>
    <row spans="1:2" r="3">
      <c t="s" s="4" r="A3">
        <v>545</v>
      </c>
      <c t="n" s="7" r="B3">
        <v>376467</v>
      </c>
    </row>
    <row spans="1:2" r="4">
      <c t="s" s="4" r="A4">
        <v>546</v>
      </c>
      <c t="n" s="7" r="B4">
        <v>279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7</v>
      </c>
      <c t="s" s="2" r="B1">
        <v>2</v>
      </c>
      <c t="s" s="2" r="C1">
        <v>32</v>
      </c>
    </row>
    <row spans="1:3" r="2">
      <c t="s" s="3" r="A2">
        <v>548</v>
      </c>
    </row>
    <row spans="1:3" r="3">
      <c t="s" s="4" r="A3">
        <v>511</v>
      </c>
      <c t="n" s="7" r="B3">
        <v>3348031</v>
      </c>
      <c t="n" s="7" r="C3">
        <v>3745207</v>
      </c>
    </row>
    <row spans="1:3" r="4">
      <c t="s" s="4" r="A4">
        <v>512</v>
      </c>
      <c t="n" s="6" r="B4">
        <v>1404267</v>
      </c>
      <c t="n" s="6" r="C4">
        <v>1548769</v>
      </c>
    </row>
    <row spans="1:3" r="5">
      <c t="s" s="4" r="A5">
        <v>54</v>
      </c>
      <c t="n" s="6" r="B5">
        <v>1943764</v>
      </c>
      <c t="n" s="6" r="C5">
        <v>2196438</v>
      </c>
    </row>
    <row spans="1:3" r="6">
      <c t="s" s="4" r="A6">
        <v>549</v>
      </c>
      <c t="s" s="4" r="C6">
        <v>48</v>
      </c>
    </row>
    <row spans="1:3" r="7">
      <c t="s" s="4" r="A7">
        <v>550</v>
      </c>
      <c t="n" s="6" r="B7">
        <v>5572477</v>
      </c>
      <c t="n" s="6" r="C7">
        <v>5706446</v>
      </c>
    </row>
    <row spans="1:3" r="8">
      <c t="s" s="4" r="A8">
        <v>551</v>
      </c>
      <c t="n" s="6" r="B8">
        <v>133969</v>
      </c>
      <c t="n" s="6" r="C8">
        <v>127891</v>
      </c>
    </row>
    <row spans="1:3" r="9">
      <c t="s" s="4" r="A9">
        <v>552</v>
      </c>
      <c t="n" s="6" r="B9">
        <v>4617000</v>
      </c>
      <c t="n" s="6" r="C9">
        <v>3855000</v>
      </c>
    </row>
    <row spans="1:3" r="10">
      <c t="s" s="4" r="A10">
        <v>553</v>
      </c>
      <c t="n" s="6" r="B10">
        <v>7092364</v>
      </c>
      <c t="n" s="6" r="C10">
        <v>6980620</v>
      </c>
    </row>
    <row spans="1:3" r="11">
      <c t="s" s="4" r="A11">
        <v>554</v>
      </c>
      <c t="n" s="6" r="B11">
        <v>63545254</v>
      </c>
      <c t="n" s="6" r="C11">
        <v>62802152</v>
      </c>
    </row>
    <row spans="1:3" r="12">
      <c t="s" s="4" r="A12">
        <v>555</v>
      </c>
      <c t="n" s="6" r="B12">
        <v>11178359</v>
      </c>
      <c t="n" s="6" r="C12">
        <v>12397078</v>
      </c>
    </row>
    <row spans="1:3" r="13">
      <c t="s" s="4" r="A13">
        <v>556</v>
      </c>
      <c t="n" s="6" r="B13">
        <v>4395958</v>
      </c>
      <c t="n" s="6" r="C13">
        <v>4020405</v>
      </c>
    </row>
    <row spans="1:3" r="14">
      <c t="s" s="4" r="A14">
        <v>73</v>
      </c>
      <c t="n" s="6" r="B14">
        <v>15574317</v>
      </c>
      <c t="n" s="6" r="C14">
        <v>16417483</v>
      </c>
    </row>
    <row spans="1:3" r="15">
      <c t="s" s="4" r="A15">
        <v>557</v>
      </c>
      <c t="n" s="7" r="B15">
        <v>63545254</v>
      </c>
      <c t="n" s="6" r="C15">
        <v>62802152</v>
      </c>
    </row>
    <row spans="1:3" r="16">
      <c t="s" s="4" r="A16">
        <v>558</v>
      </c>
    </row>
    <row spans="1:3" r="17">
      <c t="s" s="3" r="A17">
        <v>548</v>
      </c>
    </row>
    <row spans="1:3" r="18">
      <c t="s" s="4" r="A18">
        <v>511</v>
      </c>
      <c t="n" s="6" r="C18">
        <v>3859594</v>
      </c>
    </row>
    <row spans="1:3" r="19">
      <c t="s" s="4" r="A19">
        <v>512</v>
      </c>
      <c t="n" s="6" r="C19">
        <v>1560205</v>
      </c>
    </row>
    <row spans="1:3" r="20">
      <c t="s" s="4" r="A20">
        <v>54</v>
      </c>
      <c t="n" s="6" r="C20">
        <v>2299389</v>
      </c>
    </row>
    <row spans="1:3" r="21">
      <c t="s" s="4" r="A21">
        <v>549</v>
      </c>
      <c t="n" s="6" r="C21">
        <v>3531000</v>
      </c>
    </row>
    <row spans="1:3" r="22">
      <c t="s" s="4" r="A22">
        <v>550</v>
      </c>
      <c t="n" s="6" r="C22">
        <v>5786525</v>
      </c>
    </row>
    <row spans="1:3" r="23">
      <c t="s" s="4" r="A23">
        <v>551</v>
      </c>
      <c t="n" s="6" r="C23">
        <v>150763</v>
      </c>
    </row>
    <row spans="1:3" r="24">
      <c t="s" s="4" r="A24">
        <v>552</v>
      </c>
      <c t="n" s="6" r="C24">
        <v>7386000</v>
      </c>
    </row>
    <row spans="1:3" r="25">
      <c t="s" s="4" r="A25">
        <v>553</v>
      </c>
      <c t="n" s="6" r="C25">
        <v>10511620</v>
      </c>
    </row>
    <row spans="1:3" r="26">
      <c t="s" s="4" r="A26">
        <v>554</v>
      </c>
      <c t="n" s="6" r="C26">
        <v>66436103</v>
      </c>
    </row>
    <row spans="1:3" r="27">
      <c t="s" s="4" r="A27">
        <v>555</v>
      </c>
      <c t="n" s="6" r="C27">
        <v>8622157</v>
      </c>
    </row>
    <row spans="1:3" r="28">
      <c t="s" s="4" r="A28">
        <v>556</v>
      </c>
      <c t="n" s="6" r="C28">
        <v>4043277</v>
      </c>
    </row>
    <row spans="1:3" r="29">
      <c t="s" s="4" r="A29">
        <v>73</v>
      </c>
      <c t="n" s="6" r="C29">
        <v>20051434</v>
      </c>
    </row>
    <row spans="1:3" r="30">
      <c t="s" s="4" r="A30">
        <v>557</v>
      </c>
      <c t="n" s="6" r="C30">
        <v>66436103</v>
      </c>
    </row>
    <row spans="1:3" r="31">
      <c t="s" s="4" r="A31">
        <v>559</v>
      </c>
    </row>
    <row spans="1:3" r="32">
      <c t="s" s="3" r="A32">
        <v>548</v>
      </c>
    </row>
    <row spans="1:3" r="33">
      <c t="s" s="4" r="A33">
        <v>511</v>
      </c>
      <c t="n" s="6" r="C33">
        <v>114387</v>
      </c>
    </row>
    <row spans="1:3" r="34">
      <c t="s" s="4" r="A34">
        <v>512</v>
      </c>
      <c t="n" s="6" r="C34">
        <v>11436</v>
      </c>
    </row>
    <row spans="1:3" r="35">
      <c t="s" s="4" r="A35">
        <v>54</v>
      </c>
      <c t="n" s="6" r="C35">
        <v>102951</v>
      </c>
    </row>
    <row spans="1:3" r="36">
      <c t="s" s="4" r="A36">
        <v>549</v>
      </c>
      <c t="n" s="6" r="C36">
        <v>-3531000</v>
      </c>
    </row>
    <row spans="1:3" r="37">
      <c t="s" s="4" r="A37">
        <v>550</v>
      </c>
      <c t="n" s="6" r="C37">
        <v>80079</v>
      </c>
    </row>
    <row spans="1:3" r="38">
      <c t="s" s="4" r="A38">
        <v>551</v>
      </c>
      <c t="n" s="6" r="C38">
        <v>22872</v>
      </c>
    </row>
    <row spans="1:3" r="39">
      <c t="s" s="4" r="A39">
        <v>552</v>
      </c>
      <c t="n" s="6" r="C39">
        <v>-3531000</v>
      </c>
    </row>
    <row spans="1:3" r="40">
      <c t="s" s="4" r="A40">
        <v>553</v>
      </c>
      <c t="n" s="6" r="C40">
        <v>3531000</v>
      </c>
    </row>
    <row spans="1:3" r="41">
      <c t="s" s="4" r="A41">
        <v>554</v>
      </c>
      <c t="n" s="6" r="C41">
        <v>3633951</v>
      </c>
    </row>
    <row spans="1:3" r="42">
      <c t="s" s="4" r="A42">
        <v>555</v>
      </c>
      <c t="n" s="6" r="C42">
        <v>3774921</v>
      </c>
    </row>
    <row spans="1:3" r="43">
      <c t="s" s="4" r="A43">
        <v>556</v>
      </c>
      <c t="n" s="6" r="C43">
        <v>22872</v>
      </c>
    </row>
    <row spans="1:3" r="44">
      <c t="s" s="4" r="A44">
        <v>73</v>
      </c>
      <c t="n" s="6" r="C44">
        <v>3633951</v>
      </c>
    </row>
    <row spans="1:3" r="45">
      <c t="s" s="4" r="A45">
        <v>557</v>
      </c>
      <c t="n" s="7" r="C45">
        <v>36339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7"/>
  </cols>
  <sheetData>
    <row spans="1:2" r="1">
      <c t="s" s="1" r="A1">
        <v>560</v>
      </c>
      <c t="s" s="2" r="B1">
        <v>561</v>
      </c>
    </row>
    <row spans="1:2" r="2">
      <c t="s" s="4" r="A2">
        <v>562</v>
      </c>
    </row>
    <row spans="1:2" r="3">
      <c t="s" s="3" r="A3">
        <v>563</v>
      </c>
    </row>
    <row spans="1:2" r="4">
      <c t="s" s="4" r="A4">
        <v>564</v>
      </c>
      <c t="n" s="6" r="B4">
        <v>1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92</v>
      </c>
    </row>
    <row spans="1:4" r="3">
      <c t="s" s="3" r="A3">
        <v>566</v>
      </c>
    </row>
    <row spans="1:4" r="4">
      <c t="s" s="4" r="A4">
        <v>567</v>
      </c>
      <c t="n" s="7" r="B4">
        <v>297031</v>
      </c>
      <c t="n" s="7" r="C4">
        <v>236412</v>
      </c>
      <c t="n" s="7" r="D4">
        <v>333633</v>
      </c>
    </row>
    <row spans="1:4" r="5">
      <c t="s" s="4" r="A5">
        <v>568</v>
      </c>
      <c t="n" s="6" r="B5">
        <v>103510</v>
      </c>
      <c t="n" s="6" r="C5">
        <v>60619</v>
      </c>
      <c t="n" s="6" r="D5">
        <v>-97221</v>
      </c>
    </row>
    <row spans="1:4" r="6">
      <c t="s" s="4" r="A6">
        <v>569</v>
      </c>
      <c t="n" s="7" r="B6">
        <v>400541</v>
      </c>
      <c t="n" s="7" r="C6">
        <v>297031</v>
      </c>
      <c t="n" s="7" r="D6">
        <v>2364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70</v>
      </c>
      <c t="s" s="2" r="B1">
        <v>1</v>
      </c>
    </row>
    <row spans="1:6" r="2">
      <c t="s" s="2" r="B2">
        <v>2</v>
      </c>
      <c t="s" s="2" r="C2">
        <v>32</v>
      </c>
      <c t="s" s="2" r="D2">
        <v>92</v>
      </c>
      <c t="s" s="2" r="E2">
        <v>2</v>
      </c>
      <c t="s" s="2" r="F2">
        <v>32</v>
      </c>
    </row>
    <row spans="1:6" r="3">
      <c t="s" s="3" r="A3">
        <v>571</v>
      </c>
    </row>
    <row spans="1:6" r="4">
      <c t="s" s="4" r="A4">
        <v>572</v>
      </c>
      <c t="n" s="7" r="E4">
        <v>5786525</v>
      </c>
    </row>
    <row spans="1:6" r="5">
      <c t="s" s="3" r="A5">
        <v>573</v>
      </c>
    </row>
    <row spans="1:6" r="6">
      <c t="s" s="4" r="A6">
        <v>37</v>
      </c>
      <c t="n" s="6" r="E6">
        <v>6067805</v>
      </c>
    </row>
    <row spans="1:6" r="7">
      <c t="s" s="4" r="A7">
        <v>574</v>
      </c>
      <c t="n" s="6" r="E7">
        <v>22948066</v>
      </c>
    </row>
    <row spans="1:6" r="8">
      <c t="s" s="3" r="A8">
        <v>575</v>
      </c>
    </row>
    <row spans="1:6" r="9">
      <c t="s" s="4" r="A9">
        <v>576</v>
      </c>
      <c t="n" s="6" r="E9">
        <v>57920956</v>
      </c>
    </row>
    <row spans="1:6" r="10">
      <c t="s" s="4" r="A10">
        <v>577</v>
      </c>
      <c t="s" s="4" r="E10">
        <v>48</v>
      </c>
    </row>
    <row spans="1:6" r="11">
      <c t="s" s="3" r="A11">
        <v>578</v>
      </c>
    </row>
    <row spans="1:6" r="12">
      <c t="s" s="4" r="A12">
        <v>37</v>
      </c>
      <c t="n" s="6" r="E12">
        <v>6067805</v>
      </c>
    </row>
    <row spans="1:6" r="13">
      <c t="s" s="4" r="A13">
        <v>574</v>
      </c>
      <c t="n" s="6" r="E13">
        <v>80869022</v>
      </c>
    </row>
    <row spans="1:6" r="14">
      <c t="s" s="4" r="A14">
        <v>356</v>
      </c>
      <c t="n" s="7" r="B14">
        <v>86936827</v>
      </c>
      <c t="n" s="7" r="C14">
        <v>84474345</v>
      </c>
      <c t="n" s="7" r="D14">
        <v>78547467</v>
      </c>
      <c t="n" s="6" r="E14">
        <v>86936827</v>
      </c>
      <c t="n" s="7" r="F14">
        <v>84474345</v>
      </c>
    </row>
    <row spans="1:6" r="15">
      <c t="s" s="4" r="A15">
        <v>579</v>
      </c>
      <c t="n" s="6" r="B15">
        <v>38008810</v>
      </c>
      <c t="n" s="6" r="C15">
        <v>36413975</v>
      </c>
      <c t="n" s="6" r="D15">
        <v>33097163</v>
      </c>
      <c t="n" s="6" r="E15">
        <v>38008810</v>
      </c>
      <c t="n" s="6" r="F15">
        <v>36413975</v>
      </c>
    </row>
    <row spans="1:6" r="16">
      <c t="s" s="4" r="A16">
        <v>226</v>
      </c>
      <c t="n" s="6" r="E16">
        <v>87276850</v>
      </c>
      <c t="n" s="6" r="F16">
        <v>84854512</v>
      </c>
    </row>
    <row spans="1:6" r="17">
      <c t="s" s="4" r="A17">
        <v>580</v>
      </c>
      <c t="n" s="6" r="E17">
        <v>38212113</v>
      </c>
      <c t="n" s="7" r="F17">
        <v>36663120</v>
      </c>
    </row>
    <row spans="1:6" r="18">
      <c t="s" s="3" r="A18">
        <v>581</v>
      </c>
    </row>
    <row spans="1:6" r="19">
      <c t="s" s="4" r="A19">
        <v>582</v>
      </c>
      <c t="n" s="6" r="B19">
        <v>84474345</v>
      </c>
      <c t="n" s="6" r="C19">
        <v>82092994</v>
      </c>
      <c t="n" s="6" r="D19">
        <v>78547467</v>
      </c>
    </row>
    <row spans="1:6" r="20">
      <c t="s" s="4" r="A20">
        <v>576</v>
      </c>
      <c t="n" s="6" r="B20">
        <v>2462482</v>
      </c>
      <c t="n" s="6" r="C20">
        <v>2426491</v>
      </c>
      <c t="n" s="6" r="D20">
        <v>3545527</v>
      </c>
    </row>
    <row spans="1:6" r="21">
      <c t="s" s="4" r="A21">
        <v>583</v>
      </c>
      <c t="s" s="4" r="B21">
        <v>48</v>
      </c>
      <c t="n" s="6" r="C21">
        <v>-45140</v>
      </c>
      <c t="s" s="4" r="D21">
        <v>48</v>
      </c>
    </row>
    <row spans="1:6" r="22">
      <c t="s" s="4" r="A22">
        <v>584</v>
      </c>
      <c t="n" s="6" r="B22">
        <v>86936827</v>
      </c>
      <c t="n" s="6" r="C22">
        <v>84474345</v>
      </c>
      <c t="n" s="6" r="D22">
        <v>82092994</v>
      </c>
    </row>
    <row spans="1:6" r="23">
      <c t="s" s="3" r="A23">
        <v>579</v>
      </c>
    </row>
    <row spans="1:6" r="24">
      <c t="s" s="4" r="A24">
        <v>582</v>
      </c>
      <c t="n" s="6" r="B24">
        <v>36413975</v>
      </c>
      <c t="n" s="6" r="C24">
        <v>34773376</v>
      </c>
      <c t="n" s="6" r="D24">
        <v>33097163</v>
      </c>
    </row>
    <row spans="1:6" r="25">
      <c t="s" s="4" r="A25">
        <v>585</v>
      </c>
      <c t="n" s="6" r="B25">
        <v>1594835</v>
      </c>
      <c t="n" s="6" r="C25">
        <v>1658091</v>
      </c>
      <c t="n" s="6" r="D25">
        <v>1676213</v>
      </c>
    </row>
    <row spans="1:6" r="26">
      <c t="s" s="4" r="A26">
        <v>583</v>
      </c>
      <c t="s" s="4" r="B26">
        <v>48</v>
      </c>
      <c t="n" s="6" r="C26">
        <v>-17492</v>
      </c>
      <c t="s" s="4" r="D26">
        <v>48</v>
      </c>
    </row>
    <row spans="1:6" r="27">
      <c t="s" s="4" r="A27">
        <v>584</v>
      </c>
      <c t="n" s="7" r="B27">
        <v>38008810</v>
      </c>
      <c t="n" s="7" r="C27">
        <v>36413975</v>
      </c>
      <c t="n" s="7" r="D27">
        <v>34773376</v>
      </c>
    </row>
    <row spans="1:6" r="28">
      <c t="s" s="4" r="A28">
        <v>586</v>
      </c>
    </row>
    <row spans="1:6" r="29">
      <c t="s" s="3" r="A29">
        <v>578</v>
      </c>
    </row>
    <row spans="1:6" r="30">
      <c t="s" s="4" r="A30">
        <v>587</v>
      </c>
      <c t="s" s="4" r="B30">
        <v>326</v>
      </c>
    </row>
    <row spans="1:6" r="31">
      <c t="s" s="4" r="A31">
        <v>588</v>
      </c>
    </row>
    <row spans="1:6" r="32">
      <c t="s" s="3" r="A32">
        <v>578</v>
      </c>
    </row>
    <row spans="1:6" r="33">
      <c t="s" s="4" r="A33">
        <v>587</v>
      </c>
      <c t="s" s="4" r="B33">
        <v>318</v>
      </c>
    </row>
    <row spans="1:6" r="34">
      <c t="s" s="4" r="A34">
        <v>319</v>
      </c>
    </row>
    <row spans="1:6" r="35">
      <c t="s" s="3" r="A35">
        <v>578</v>
      </c>
    </row>
    <row spans="1:6" r="36">
      <c t="s" s="4" r="A36">
        <v>587</v>
      </c>
      <c t="s" s="4" r="B36">
        <v>320</v>
      </c>
    </row>
    <row spans="1:6" r="37">
      <c t="s" s="4" r="A37">
        <v>317</v>
      </c>
    </row>
    <row spans="1:6" r="38">
      <c t="s" s="3" r="A38">
        <v>578</v>
      </c>
    </row>
    <row spans="1:6" r="39">
      <c t="s" s="4" r="A39">
        <v>587</v>
      </c>
      <c t="s" s="4" r="B39">
        <v>318</v>
      </c>
    </row>
    <row spans="1:6" r="40">
      <c t="s" s="4" r="A40">
        <v>589</v>
      </c>
    </row>
    <row spans="1:6" r="41">
      <c t="s" s="3" r="A41">
        <v>578</v>
      </c>
    </row>
    <row spans="1:6" r="42">
      <c t="s" s="4" r="A42">
        <v>226</v>
      </c>
      <c t="n" s="6" r="E42">
        <v>340023</v>
      </c>
    </row>
    <row spans="1:6" r="43">
      <c t="s" s="4" r="A43">
        <v>580</v>
      </c>
      <c t="n" s="6" r="E43">
        <v>203303</v>
      </c>
    </row>
    <row spans="1:6" r="44">
      <c t="s" s="4" r="A44">
        <v>361</v>
      </c>
    </row>
    <row spans="1:6" r="45">
      <c t="s" s="3" r="A45">
        <v>571</v>
      </c>
    </row>
    <row spans="1:6" r="46">
      <c t="s" s="4" r="A46">
        <v>572</v>
      </c>
      <c t="n" s="6" r="E46">
        <v>5786525</v>
      </c>
    </row>
    <row spans="1:6" r="47">
      <c t="s" s="3" r="A47">
        <v>573</v>
      </c>
    </row>
    <row spans="1:6" r="48">
      <c t="s" s="4" r="A48">
        <v>37</v>
      </c>
      <c t="n" s="6" r="E48">
        <v>3901349</v>
      </c>
    </row>
    <row spans="1:6" r="49">
      <c t="s" s="4" r="A49">
        <v>574</v>
      </c>
      <c t="n" s="6" r="E49">
        <v>7403468</v>
      </c>
    </row>
    <row spans="1:6" r="50">
      <c t="s" s="3" r="A50">
        <v>575</v>
      </c>
    </row>
    <row spans="1:6" r="51">
      <c t="s" s="4" r="A51">
        <v>576</v>
      </c>
      <c t="n" s="6" r="E51">
        <v>22090157</v>
      </c>
    </row>
    <row spans="1:6" r="52">
      <c t="s" s="4" r="A52">
        <v>577</v>
      </c>
      <c t="s" s="4" r="E52">
        <v>48</v>
      </c>
    </row>
    <row spans="1:6" r="53">
      <c t="s" s="3" r="A53">
        <v>578</v>
      </c>
    </row>
    <row spans="1:6" r="54">
      <c t="s" s="4" r="A54">
        <v>37</v>
      </c>
      <c t="n" s="6" r="E54">
        <v>3901349</v>
      </c>
    </row>
    <row spans="1:6" r="55">
      <c t="s" s="4" r="A55">
        <v>574</v>
      </c>
      <c t="n" s="6" r="E55">
        <v>29493625</v>
      </c>
    </row>
    <row spans="1:6" r="56">
      <c t="s" s="4" r="A56">
        <v>356</v>
      </c>
      <c t="n" s="7" r="B56">
        <v>33394974</v>
      </c>
      <c t="n" s="6" r="E56">
        <v>33394974</v>
      </c>
    </row>
    <row spans="1:6" r="57">
      <c t="s" s="4" r="A57">
        <v>579</v>
      </c>
      <c t="n" s="6" r="B57">
        <v>11589363</v>
      </c>
      <c t="n" s="6" r="E57">
        <v>11589363</v>
      </c>
    </row>
    <row spans="1:6" r="58">
      <c t="s" s="3" r="A58">
        <v>581</v>
      </c>
    </row>
    <row spans="1:6" r="59">
      <c t="s" s="4" r="A59">
        <v>584</v>
      </c>
      <c t="n" s="6" r="B59">
        <v>33394974</v>
      </c>
    </row>
    <row spans="1:6" r="60">
      <c t="s" s="3" r="A60">
        <v>579</v>
      </c>
    </row>
    <row spans="1:6" r="61">
      <c t="s" s="4" r="A61">
        <v>584</v>
      </c>
      <c t="n" s="6" r="B61">
        <v>11589363</v>
      </c>
    </row>
    <row spans="1:6" r="62">
      <c t="s" s="4" r="A62">
        <v>590</v>
      </c>
    </row>
    <row spans="1:6" r="63">
      <c t="s" s="3" r="A63">
        <v>571</v>
      </c>
    </row>
    <row spans="1:6" r="64">
      <c t="s" s="4" r="A64">
        <v>572</v>
      </c>
      <c t="s" s="4" r="E64">
        <v>48</v>
      </c>
    </row>
    <row spans="1:6" r="65">
      <c t="s" s="3" r="A65">
        <v>573</v>
      </c>
    </row>
    <row spans="1:6" r="66">
      <c t="s" s="4" r="A66">
        <v>37</v>
      </c>
      <c t="s" s="4" r="E66">
        <v>48</v>
      </c>
    </row>
    <row spans="1:6" r="67">
      <c t="s" s="4" r="A67">
        <v>574</v>
      </c>
      <c t="n" s="6" r="E67">
        <v>3215699</v>
      </c>
    </row>
    <row spans="1:6" r="68">
      <c t="s" s="3" r="A68">
        <v>575</v>
      </c>
    </row>
    <row spans="1:6" r="69">
      <c t="s" s="4" r="A69">
        <v>576</v>
      </c>
      <c t="n" s="6" r="E69">
        <v>16319534</v>
      </c>
    </row>
    <row spans="1:6" r="70">
      <c t="s" s="4" r="A70">
        <v>577</v>
      </c>
      <c t="s" s="4" r="E70">
        <v>48</v>
      </c>
    </row>
    <row spans="1:6" r="71">
      <c t="s" s="3" r="A71">
        <v>578</v>
      </c>
    </row>
    <row spans="1:6" r="72">
      <c t="s" s="4" r="A72">
        <v>37</v>
      </c>
      <c t="s" s="4" r="E72">
        <v>48</v>
      </c>
    </row>
    <row spans="1:6" r="73">
      <c t="s" s="4" r="A73">
        <v>574</v>
      </c>
      <c t="n" s="6" r="E73">
        <v>19535233</v>
      </c>
    </row>
    <row spans="1:6" r="74">
      <c t="s" s="4" r="A74">
        <v>356</v>
      </c>
      <c t="n" s="6" r="B74">
        <v>19535233</v>
      </c>
      <c t="n" s="6" r="E74">
        <v>19535233</v>
      </c>
    </row>
    <row spans="1:6" r="75">
      <c t="s" s="4" r="A75">
        <v>579</v>
      </c>
      <c t="n" s="6" r="B75">
        <v>10171768</v>
      </c>
      <c t="n" s="6" r="E75">
        <v>10171768</v>
      </c>
    </row>
    <row spans="1:6" r="76">
      <c t="s" s="3" r="A76">
        <v>581</v>
      </c>
    </row>
    <row spans="1:6" r="77">
      <c t="s" s="4" r="A77">
        <v>584</v>
      </c>
      <c t="n" s="6" r="B77">
        <v>19535233</v>
      </c>
    </row>
    <row spans="1:6" r="78">
      <c t="s" s="3" r="A78">
        <v>579</v>
      </c>
    </row>
    <row spans="1:6" r="79">
      <c t="s" s="4" r="A79">
        <v>584</v>
      </c>
      <c t="n" s="6" r="B79">
        <v>10171768</v>
      </c>
    </row>
    <row spans="1:6" r="80">
      <c t="s" s="4" r="A80">
        <v>385</v>
      </c>
    </row>
    <row spans="1:6" r="81">
      <c t="s" s="3" r="A81">
        <v>571</v>
      </c>
    </row>
    <row spans="1:6" r="82">
      <c t="s" s="4" r="A82">
        <v>572</v>
      </c>
      <c t="s" s="4" r="E82">
        <v>48</v>
      </c>
    </row>
    <row spans="1:6" r="83">
      <c t="s" s="3" r="A83">
        <v>573</v>
      </c>
    </row>
    <row spans="1:6" r="84">
      <c t="s" s="4" r="A84">
        <v>37</v>
      </c>
      <c t="n" s="6" r="E84">
        <v>594723</v>
      </c>
    </row>
    <row spans="1:6" r="85">
      <c t="s" s="4" r="A85">
        <v>574</v>
      </c>
      <c t="n" s="6" r="E85">
        <v>7212116</v>
      </c>
    </row>
    <row spans="1:6" r="86">
      <c t="s" s="3" r="A86">
        <v>575</v>
      </c>
    </row>
    <row spans="1:6" r="87">
      <c t="s" s="4" r="A87">
        <v>576</v>
      </c>
      <c t="n" s="6" r="E87">
        <v>4872441</v>
      </c>
    </row>
    <row spans="1:6" r="88">
      <c t="s" s="4" r="A88">
        <v>577</v>
      </c>
      <c t="s" s="4" r="E88">
        <v>48</v>
      </c>
    </row>
    <row spans="1:6" r="89">
      <c t="s" s="3" r="A89">
        <v>578</v>
      </c>
    </row>
    <row spans="1:6" r="90">
      <c t="s" s="4" r="A90">
        <v>37</v>
      </c>
      <c t="n" s="6" r="E90">
        <v>594723</v>
      </c>
    </row>
    <row spans="1:6" r="91">
      <c t="s" s="4" r="A91">
        <v>574</v>
      </c>
      <c t="n" s="6" r="E91">
        <v>12084557</v>
      </c>
    </row>
    <row spans="1:6" r="92">
      <c t="s" s="4" r="A92">
        <v>356</v>
      </c>
      <c t="n" s="6" r="B92">
        <v>12679280</v>
      </c>
      <c t="n" s="6" r="E92">
        <v>12679280</v>
      </c>
    </row>
    <row spans="1:6" r="93">
      <c t="s" s="4" r="A93">
        <v>579</v>
      </c>
      <c t="n" s="6" r="B93">
        <v>8813635</v>
      </c>
      <c t="n" s="6" r="E93">
        <v>8813635</v>
      </c>
    </row>
    <row spans="1:6" r="94">
      <c t="s" s="3" r="A94">
        <v>581</v>
      </c>
    </row>
    <row spans="1:6" r="95">
      <c t="s" s="4" r="A95">
        <v>584</v>
      </c>
      <c t="n" s="6" r="B95">
        <v>12679280</v>
      </c>
    </row>
    <row spans="1:6" r="96">
      <c t="s" s="3" r="A96">
        <v>579</v>
      </c>
    </row>
    <row spans="1:6" r="97">
      <c t="s" s="4" r="A97">
        <v>584</v>
      </c>
      <c t="n" s="6" r="B97">
        <v>8813635</v>
      </c>
    </row>
    <row spans="1:6" r="98">
      <c t="s" s="4" r="A98">
        <v>591</v>
      </c>
    </row>
    <row spans="1:6" r="99">
      <c t="s" s="3" r="A99">
        <v>571</v>
      </c>
    </row>
    <row spans="1:6" r="100">
      <c t="s" s="4" r="A100">
        <v>572</v>
      </c>
      <c t="s" s="4" r="E100">
        <v>48</v>
      </c>
    </row>
    <row spans="1:6" r="101">
      <c t="s" s="3" r="A101">
        <v>573</v>
      </c>
    </row>
    <row spans="1:6" r="102">
      <c t="s" s="4" r="A102">
        <v>37</v>
      </c>
      <c t="n" s="6" r="E102">
        <v>1324957</v>
      </c>
    </row>
    <row spans="1:6" r="103">
      <c t="s" s="4" r="A103">
        <v>574</v>
      </c>
      <c t="n" s="6" r="E103">
        <v>728327</v>
      </c>
    </row>
    <row spans="1:6" r="104">
      <c t="s" s="3" r="A104">
        <v>575</v>
      </c>
    </row>
    <row spans="1:6" r="105">
      <c t="s" s="4" r="A105">
        <v>576</v>
      </c>
      <c t="n" s="6" r="E105">
        <v>14552304</v>
      </c>
    </row>
    <row spans="1:6" r="106">
      <c t="s" s="4" r="A106">
        <v>577</v>
      </c>
      <c t="s" s="4" r="E106">
        <v>48</v>
      </c>
    </row>
    <row spans="1:6" r="107">
      <c t="s" s="3" r="A107">
        <v>578</v>
      </c>
    </row>
    <row spans="1:6" r="108">
      <c t="s" s="4" r="A108">
        <v>37</v>
      </c>
      <c t="n" s="6" r="E108">
        <v>1324957</v>
      </c>
    </row>
    <row spans="1:6" r="109">
      <c t="s" s="4" r="A109">
        <v>574</v>
      </c>
      <c t="n" s="6" r="E109">
        <v>15280631</v>
      </c>
    </row>
    <row spans="1:6" r="110">
      <c t="s" s="4" r="A110">
        <v>356</v>
      </c>
      <c t="n" s="6" r="B110">
        <v>16605588</v>
      </c>
      <c t="n" s="6" r="E110">
        <v>16605588</v>
      </c>
    </row>
    <row spans="1:6" r="111">
      <c t="s" s="4" r="A111">
        <v>579</v>
      </c>
      <c t="n" s="6" r="B111">
        <v>4852873</v>
      </c>
      <c t="n" s="6" r="E111">
        <v>4852873</v>
      </c>
    </row>
    <row spans="1:6" r="112">
      <c t="s" s="3" r="A112">
        <v>581</v>
      </c>
    </row>
    <row spans="1:6" r="113">
      <c t="s" s="4" r="A113">
        <v>584</v>
      </c>
      <c t="n" s="6" r="B113">
        <v>16605588</v>
      </c>
    </row>
    <row spans="1:6" r="114">
      <c t="s" s="3" r="A114">
        <v>579</v>
      </c>
    </row>
    <row spans="1:6" r="115">
      <c t="s" s="4" r="A115">
        <v>584</v>
      </c>
      <c t="n" s="6" r="B115">
        <v>4852873</v>
      </c>
    </row>
    <row spans="1:6" r="116">
      <c t="s" s="4" r="A116">
        <v>592</v>
      </c>
    </row>
    <row spans="1:6" r="117">
      <c t="s" s="3" r="A117">
        <v>571</v>
      </c>
    </row>
    <row spans="1:6" r="118">
      <c t="s" s="4" r="A118">
        <v>572</v>
      </c>
      <c t="s" s="4" r="E118">
        <v>48</v>
      </c>
    </row>
    <row spans="1:6" r="119">
      <c t="s" s="3" r="A119">
        <v>573</v>
      </c>
    </row>
    <row spans="1:6" r="120">
      <c t="s" s="4" r="A120">
        <v>37</v>
      </c>
      <c t="n" s="6" r="E120">
        <v>125927</v>
      </c>
    </row>
    <row spans="1:6" r="121">
      <c t="s" s="4" r="A121">
        <v>574</v>
      </c>
      <c t="s" s="4" r="E121">
        <v>48</v>
      </c>
    </row>
    <row spans="1:6" r="122">
      <c t="s" s="3" r="A122">
        <v>575</v>
      </c>
    </row>
    <row spans="1:6" r="123">
      <c t="s" s="4" r="A123">
        <v>576</v>
      </c>
      <c t="s" s="4" r="E123">
        <v>48</v>
      </c>
    </row>
    <row spans="1:6" r="124">
      <c t="s" s="4" r="A124">
        <v>577</v>
      </c>
      <c t="s" s="4" r="E124">
        <v>48</v>
      </c>
    </row>
    <row spans="1:6" r="125">
      <c t="s" s="3" r="A125">
        <v>578</v>
      </c>
    </row>
    <row spans="1:6" r="126">
      <c t="s" s="4" r="A126">
        <v>37</v>
      </c>
      <c t="n" s="6" r="E126">
        <v>125927</v>
      </c>
    </row>
    <row spans="1:6" r="127">
      <c t="s" s="4" r="A127">
        <v>574</v>
      </c>
      <c t="s" s="4" r="E127">
        <v>48</v>
      </c>
    </row>
    <row spans="1:6" r="128">
      <c t="s" s="4" r="A128">
        <v>356</v>
      </c>
      <c t="n" s="6" r="B128">
        <v>125927</v>
      </c>
      <c t="n" s="6" r="E128">
        <v>125927</v>
      </c>
    </row>
    <row spans="1:6" r="129">
      <c t="s" s="4" r="A129">
        <v>579</v>
      </c>
      <c t="s" s="4" r="B129">
        <v>48</v>
      </c>
      <c t="s" s="4" r="E129">
        <v>48</v>
      </c>
    </row>
    <row spans="1:6" r="130">
      <c t="s" s="3" r="A130">
        <v>581</v>
      </c>
    </row>
    <row spans="1:6" r="131">
      <c t="s" s="4" r="A131">
        <v>584</v>
      </c>
      <c t="n" s="6" r="B131">
        <v>125927</v>
      </c>
    </row>
    <row spans="1:6" r="132">
      <c t="s" s="3" r="A132">
        <v>579</v>
      </c>
    </row>
    <row spans="1:6" r="133">
      <c t="s" s="4" r="A133">
        <v>584</v>
      </c>
      <c t="s" s="4" r="B133">
        <v>48</v>
      </c>
    </row>
    <row spans="1:6" r="134">
      <c t="s" s="4" r="A134">
        <v>593</v>
      </c>
    </row>
    <row spans="1:6" r="135">
      <c t="s" s="3" r="A135">
        <v>571</v>
      </c>
    </row>
    <row spans="1:6" r="136">
      <c t="s" s="4" r="A136">
        <v>572</v>
      </c>
      <c t="s" s="4" r="E136">
        <v>48</v>
      </c>
    </row>
    <row spans="1:6" r="137">
      <c t="s" s="3" r="A137">
        <v>573</v>
      </c>
    </row>
    <row spans="1:6" r="138">
      <c t="s" s="4" r="A138">
        <v>37</v>
      </c>
      <c t="n" s="6" r="E138">
        <v>120849</v>
      </c>
    </row>
    <row spans="1:6" r="139">
      <c t="s" s="4" r="A139">
        <v>574</v>
      </c>
      <c t="n" s="6" r="E139">
        <v>4388456</v>
      </c>
    </row>
    <row spans="1:6" r="140">
      <c t="s" s="3" r="A140">
        <v>575</v>
      </c>
    </row>
    <row spans="1:6" r="141">
      <c t="s" s="4" r="A141">
        <v>576</v>
      </c>
      <c t="n" s="6" r="E141">
        <v>86520</v>
      </c>
    </row>
    <row spans="1:6" r="142">
      <c t="s" s="4" r="A142">
        <v>577</v>
      </c>
      <c t="s" s="4" r="E142">
        <v>48</v>
      </c>
    </row>
    <row spans="1:6" r="143">
      <c t="s" s="3" r="A143">
        <v>578</v>
      </c>
    </row>
    <row spans="1:6" r="144">
      <c t="s" s="4" r="A144">
        <v>37</v>
      </c>
      <c t="n" s="6" r="E144">
        <v>120849</v>
      </c>
    </row>
    <row spans="1:6" r="145">
      <c t="s" s="4" r="A145">
        <v>574</v>
      </c>
      <c t="n" s="6" r="E145">
        <v>4474976</v>
      </c>
    </row>
    <row spans="1:6" r="146">
      <c t="s" s="4" r="A146">
        <v>356</v>
      </c>
      <c t="n" s="6" r="B146">
        <v>4595825</v>
      </c>
      <c t="n" s="6" r="E146">
        <v>4595825</v>
      </c>
    </row>
    <row spans="1:6" r="147">
      <c t="s" s="4" r="A147">
        <v>579</v>
      </c>
      <c t="n" s="6" r="B147">
        <v>2581171</v>
      </c>
      <c t="n" s="7" r="E147">
        <v>2581171</v>
      </c>
    </row>
    <row spans="1:6" r="148">
      <c t="s" s="3" r="A148">
        <v>581</v>
      </c>
    </row>
    <row spans="1:6" r="149">
      <c t="s" s="4" r="A149">
        <v>584</v>
      </c>
      <c t="n" s="6" r="B149">
        <v>4595825</v>
      </c>
    </row>
    <row spans="1:6" r="150">
      <c t="s" s="3" r="A150">
        <v>579</v>
      </c>
    </row>
    <row spans="1:6" r="151">
      <c t="s" s="4" r="A151">
        <v>584</v>
      </c>
      <c t="n" s="7" r="B151">
        <v>2581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UMMARY OF SIGNIFICANT ACCOUNTI</vt:lpstr>
      <vt:lpstr>MARKETABLE SECURITIES</vt:lpstr>
      <vt:lpstr>LONG-TERM DEBT - MORTGAGE</vt:lpstr>
      <vt:lpstr>INCOME TAXES</vt:lpstr>
      <vt:lpstr>LEASES</vt:lpstr>
      <vt:lpstr>RENTAL INCOME</vt:lpstr>
      <vt:lpstr>PAYROLL AND OTHER ACCRUED LIABI</vt:lpstr>
      <vt:lpstr>EMPLOYEES' RETIREMENT PLANS</vt:lpstr>
      <vt:lpstr>CASH FLOW INFORMATION</vt:lpstr>
      <vt:lpstr>FINANCIAL INSTRUMENTS AND CREDI</vt:lpstr>
      <vt:lpstr>DEFERRED CHARGES</vt:lpstr>
      <vt:lpstr>CAPITALIZATION</vt:lpstr>
      <vt:lpstr>NOTE PAYABLE</vt:lpstr>
      <vt:lpstr>ACCUMULATED OTHER COMPREHENSIVE</vt:lpstr>
      <vt:lpstr>ENTRY INTO A MATERIAL DEFINITIV</vt:lpstr>
      <vt:lpstr>CONTINGENCIES</vt:lpstr>
      <vt:lpstr>CHANGE IN ACCOUNTING POLICIES</vt:lpstr>
      <vt:lpstr>SUBSEQUENT EVENT</vt:lpstr>
      <vt:lpstr>VALUATION AND QUALIFYING ACCOUN</vt:lpstr>
      <vt:lpstr>REAL ESTATE AND ACCUMULATED DEP</vt:lpstr>
      <vt:lpstr>SUMMARY OF SIGNIFICANT ACCOUN28</vt:lpstr>
      <vt:lpstr>SUMMARY OF SIGNIFICANT ACCOUN29</vt:lpstr>
      <vt:lpstr>MARKETABLE SECURITIES (Tables)</vt:lpstr>
      <vt:lpstr>LONG-TERM DEBT - MORTGAGE (Tabl</vt:lpstr>
      <vt:lpstr>INCOME TAXES (Tables)</vt:lpstr>
      <vt:lpstr>LEASES (Tables)</vt:lpstr>
      <vt:lpstr>RENTAL INCOME (Tables)</vt:lpstr>
      <vt:lpstr>PAYROLL AND OTHER ACCRUED LIA35</vt:lpstr>
      <vt:lpstr>CASH FLOW INFORMATION (Tables)</vt:lpstr>
      <vt:lpstr>FINANCIAL INSTRUMENTS AND CRE37</vt:lpstr>
      <vt:lpstr>DEFERRED CHARGES (Tables)</vt:lpstr>
      <vt:lpstr>ACCUMULATED OTHER COMPREHENSI39</vt:lpstr>
      <vt:lpstr>CHANGE IN ACCOUNTING POLICIES (</vt:lpstr>
      <vt:lpstr>SUMMARY OF SIGNIFICANT ACCOUN41</vt:lpstr>
      <vt:lpstr>SUMMARY OF SIGNIFICANT ACCOUN42</vt:lpstr>
      <vt:lpstr>SUMMARY OF SIGNIFICANT ACCOUN43</vt:lpstr>
      <vt:lpstr>SUMMARY OF SIGNIFICANT ACCOUN44</vt:lpstr>
      <vt:lpstr>MARKETABLE SECURITIES (Schedule</vt:lpstr>
      <vt:lpstr>Marketable Securities (Schedu46</vt:lpstr>
      <vt:lpstr>MARKETABLE SECURITIES (Schedu47</vt:lpstr>
      <vt:lpstr>LONG-TERM DEBT - MORTGAGE (Sche</vt:lpstr>
      <vt:lpstr>LONG-TERM DEBT - MORTGAGE (Narr</vt:lpstr>
      <vt:lpstr>INCOME TAXES (Schedule of incom</vt:lpstr>
      <vt:lpstr>INCOME TAXES (Schedule of effec</vt:lpstr>
      <vt:lpstr>INCOME TAXES (Narrative) (Detai</vt:lpstr>
      <vt:lpstr>INCOME TAXES (Schedule of defer</vt:lpstr>
      <vt:lpstr>INCOME TAXES (Components of def</vt:lpstr>
      <vt:lpstr>LEASES (Schedule of rental expe</vt:lpstr>
      <vt:lpstr>LEASES (Narrative) (Details)</vt:lpstr>
      <vt:lpstr>LEASES (Schedule of future mini</vt:lpstr>
      <vt:lpstr>RENTAL INCOME (Schedule of rent</vt:lpstr>
      <vt:lpstr>RENTAL INCOME (Schedule of futu</vt:lpstr>
      <vt:lpstr>PAYROLL AND OTHER ACCRUED LIA60</vt:lpstr>
      <vt:lpstr>EMPLOYEES' RETIREMENT PLANS (De</vt:lpstr>
      <vt:lpstr>CASH FLOW INFORMATION (Details)</vt:lpstr>
      <vt:lpstr>FINANCIAL INSTRUMENTS AND CRE63</vt:lpstr>
      <vt:lpstr>FINANCIAL INSTRUMENTS AND CRE64</vt:lpstr>
      <vt:lpstr>DEFERRED CHARGES (Schedule of d</vt:lpstr>
      <vt:lpstr>DEFERRED CHARGES (Schedule of e</vt:lpstr>
      <vt:lpstr>DEFERRED CHARGES (Narrative) (D</vt:lpstr>
      <vt:lpstr>CAPITALIZATION (Details)</vt:lpstr>
      <vt:lpstr>NOTE PAYABLE (Details)</vt:lpstr>
      <vt:lpstr>ACCUMULATED OTHER COMPREHENSI70</vt:lpstr>
      <vt:lpstr>ENTRY INTO A MATERIAL DEFINIT71</vt:lpstr>
      <vt:lpstr>CONTINGENCIES (Details)</vt:lpstr>
      <vt:lpstr>CHANGE IN ACCOUNTING POLICIES73</vt:lpstr>
      <vt:lpstr>SUBSEQUENT EVENT (Details)</vt:lpstr>
      <vt:lpstr>VALUATION AND QUALIFYING ACCO75</vt:lpstr>
      <vt:lpstr>REAL ESTATE AND ACCUMULATED D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08:03:21Z</dcterms:created>
  <dcterms:modified xmlns:dcterms="http://purl.org/dc/terms/" xmlns:xsi="http://www.w3.org/2001/XMLSchema-instance" xsi:type="dcterms:W3CDTF">2016-10-06T08:03:21Z</dcterms:modified>
  <dc:title xmlns:dc="http://purl.org/dc/elements/1.1/">Untitled</dc:title>
  <dc:description xmlns:dc="http://purl.org/dc/elements/1.1/"/>
  <dc:subject xmlns:dc="http://purl.org/dc/elements/1.1/"/>
  <cp:keywords/>
  <cp:category/>
</cp:coreProperties>
</file>